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Statement of Shareholders' Equi"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Leasing Arrangements" sheetId="12" state="visible" r:id="rId12"/>
    <sheet xmlns:r="http://schemas.openxmlformats.org/officeDocument/2006/relationships" name="Inventories, Net" sheetId="13" state="visible" r:id="rId13"/>
    <sheet xmlns:r="http://schemas.openxmlformats.org/officeDocument/2006/relationships" name="Property, Net"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rivatives and Hedging"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Goodwill and Intangible Assets " sheetId="22" state="visible" r:id="rId22"/>
    <sheet xmlns:r="http://schemas.openxmlformats.org/officeDocument/2006/relationships" name="Leasing Arrangements (Tables)" sheetId="23" state="visible" r:id="rId23"/>
    <sheet xmlns:r="http://schemas.openxmlformats.org/officeDocument/2006/relationships" name="Inventories, Net (Tables)" sheetId="24" state="visible" r:id="rId24"/>
    <sheet xmlns:r="http://schemas.openxmlformats.org/officeDocument/2006/relationships" name="Property, Net (Tables)" sheetId="25" state="visible" r:id="rId25"/>
    <sheet xmlns:r="http://schemas.openxmlformats.org/officeDocument/2006/relationships" name="Financing Arrangements (Tables)" sheetId="26" state="visible" r:id="rId26"/>
    <sheet xmlns:r="http://schemas.openxmlformats.org/officeDocument/2006/relationships" name="Segment Information (Tables)" sheetId="27" state="visible" r:id="rId27"/>
    <sheet xmlns:r="http://schemas.openxmlformats.org/officeDocument/2006/relationships" name="Derivatives and Hedging (Tables" sheetId="28" state="visible" r:id="rId28"/>
    <sheet xmlns:r="http://schemas.openxmlformats.org/officeDocument/2006/relationships" name="Business Combinations (Details)" sheetId="29" state="visible" r:id="rId29"/>
    <sheet xmlns:r="http://schemas.openxmlformats.org/officeDocument/2006/relationships" name="Discontinued Operations - Narra" sheetId="30" state="visible" r:id="rId30"/>
    <sheet xmlns:r="http://schemas.openxmlformats.org/officeDocument/2006/relationships" name="Discontinued Operations - Sched"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Leasing Arrangements - Lease Co" sheetId="34" state="visible" r:id="rId34"/>
    <sheet xmlns:r="http://schemas.openxmlformats.org/officeDocument/2006/relationships" name="Leasing Arrangements - Narrativ" sheetId="35" state="visible" r:id="rId35"/>
    <sheet xmlns:r="http://schemas.openxmlformats.org/officeDocument/2006/relationships" name="Leasing Arrangements - Schedule" sheetId="36" state="visible" r:id="rId36"/>
    <sheet xmlns:r="http://schemas.openxmlformats.org/officeDocument/2006/relationships" name="Inventories, Net - Components o" sheetId="37" state="visible" r:id="rId37"/>
    <sheet xmlns:r="http://schemas.openxmlformats.org/officeDocument/2006/relationships" name="Property, Net (Details)" sheetId="38" state="visible" r:id="rId38"/>
    <sheet xmlns:r="http://schemas.openxmlformats.org/officeDocument/2006/relationships" name="Income Taxes (Details)" sheetId="39" state="visible" r:id="rId39"/>
    <sheet xmlns:r="http://schemas.openxmlformats.org/officeDocument/2006/relationships" name="Financing Arrangements - Compon" sheetId="40" state="visible" r:id="rId40"/>
    <sheet xmlns:r="http://schemas.openxmlformats.org/officeDocument/2006/relationships" name="Financing Arrangements - Narrat" sheetId="41" state="visible" r:id="rId41"/>
    <sheet xmlns:r="http://schemas.openxmlformats.org/officeDocument/2006/relationships" name="Segment Information - Narrative" sheetId="42" state="visible" r:id="rId42"/>
    <sheet xmlns:r="http://schemas.openxmlformats.org/officeDocument/2006/relationships" name="Segment Information - Schedule " sheetId="43" state="visible" r:id="rId43"/>
    <sheet xmlns:r="http://schemas.openxmlformats.org/officeDocument/2006/relationships" name="Commitments and Contingencies (" sheetId="44" state="visible" r:id="rId44"/>
    <sheet xmlns:r="http://schemas.openxmlformats.org/officeDocument/2006/relationships" name="Derivatives and Hedging - Narra" sheetId="45" state="visible" r:id="rId45"/>
    <sheet xmlns:r="http://schemas.openxmlformats.org/officeDocument/2006/relationships" name="Derivatives and Hedging - Fair " sheetId="46" state="visible" r:id="rId46"/>
    <sheet xmlns:r="http://schemas.openxmlformats.org/officeDocument/2006/relationships" name="Uncategorized Items - pol-20200" sheetId="47" state="visible" r:id="rId47"/>
  </sheets>
  <definedNames/>
  <calcPr calcId="124519" fullCalcOnLoad="1"/>
</workbook>
</file>

<file path=xl/sharedStrings.xml><?xml version="1.0" encoding="utf-8"?>
<sst xmlns="http://schemas.openxmlformats.org/spreadsheetml/2006/main" uniqueCount="473">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16091</t>
  </si>
  <si>
    <t>Entity Registrant Name</t>
  </si>
  <si>
    <t>POLYONE CORP</t>
  </si>
  <si>
    <t>Entity Incorporation, State or Country Code</t>
  </si>
  <si>
    <t>OH</t>
  </si>
  <si>
    <t>Entity Tax Identification Number</t>
  </si>
  <si>
    <t>34-1730488</t>
  </si>
  <si>
    <t>Entity Address, Address Line One</t>
  </si>
  <si>
    <t>33587 Walker Road</t>
  </si>
  <si>
    <t>Entity Address, City or Town</t>
  </si>
  <si>
    <t>Avon Lake</t>
  </si>
  <si>
    <t>Entity Address, State or Province</t>
  </si>
  <si>
    <t>Entity Address, Postal Zip Code</t>
  </si>
  <si>
    <t>44012</t>
  </si>
  <si>
    <t>City Area Code</t>
  </si>
  <si>
    <t>440</t>
  </si>
  <si>
    <t>Local Phone Number</t>
  </si>
  <si>
    <t>930-1000</t>
  </si>
  <si>
    <t>Title of 12(b) Security</t>
  </si>
  <si>
    <t>Common Shares, par value $.01 per share</t>
  </si>
  <si>
    <t>Trading Symbol</t>
  </si>
  <si>
    <t>PO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2976</t>
  </si>
  <si>
    <t>Amendment Flag</t>
  </si>
  <si>
    <t>Document Fiscal Year Focus</t>
  </si>
  <si>
    <t>2020</t>
  </si>
  <si>
    <t>Document Fiscal Period Focus</t>
  </si>
  <si>
    <t>Q1</t>
  </si>
  <si>
    <t>Current Fiscal Year End Date</t>
  </si>
  <si>
    <t>--12-31</t>
  </si>
  <si>
    <t>Condensed Consolidated Statements of Income (Unaudited) - USD ($) shares in Millions, $ in Millions</t>
  </si>
  <si>
    <t>Mar. 31, 2020</t>
  </si>
  <si>
    <t>Mar. 31, 2019</t>
  </si>
  <si>
    <t>Income Statement [Abstract]</t>
  </si>
  <si>
    <t>Sales</t>
  </si>
  <si>
    <t>Cost of sales</t>
  </si>
  <si>
    <t>Gross margin</t>
  </si>
  <si>
    <t>Selling and administrative expense</t>
  </si>
  <si>
    <t>Operating income</t>
  </si>
  <si>
    <t>Interest expense, net</t>
  </si>
  <si>
    <t>Other income, net</t>
  </si>
  <si>
    <t>Income from continuing operations before income taxes</t>
  </si>
  <si>
    <t>Income tax expense</t>
  </si>
  <si>
    <t>Net income from continuing operations</t>
  </si>
  <si>
    <t>(Loss) income from discontinued operations, net of income taxes</t>
  </si>
  <si>
    <t>Net income</t>
  </si>
  <si>
    <t>Net income attributable to noncontrolling interests</t>
  </si>
  <si>
    <t>Net income attributable to PolyOne common shareholders</t>
  </si>
  <si>
    <t>Earnings per share attributable to PolyOne common shareholders - Basic:</t>
  </si>
  <si>
    <t>Continuing operations (in USD per share)</t>
  </si>
  <si>
    <t>Discontinued operations (in USD per share)</t>
  </si>
  <si>
    <t>Total (in USD per share)</t>
  </si>
  <si>
    <t>Earnings per share attributable to PolyOne common shareholders - Diluted:</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share of common stock (in USD per share)</t>
  </si>
  <si>
    <t>Consolidated Statements of Comprehensive Income (Unaudited) - USD ($) $ in Millions</t>
  </si>
  <si>
    <t>Statement of Comprehensive Income [Abstract]</t>
  </si>
  <si>
    <t>Other comprehensive (loss) income, net of tax:</t>
  </si>
  <si>
    <t>Translation adjustments and related hedging instruments</t>
  </si>
  <si>
    <t>Cash flow hedges</t>
  </si>
  <si>
    <t>Total other comprehensive (loss) income</t>
  </si>
  <si>
    <t>Total comprehensive income</t>
  </si>
  <si>
    <t>Comprehensive income attributable to noncontrolling interests</t>
  </si>
  <si>
    <t>Comprehensive income attributable to PolyOne common shareholders</t>
  </si>
  <si>
    <t>Condensed Consolidated Balance Sheets (Unaudited) - USD ($) $ in Millions</t>
  </si>
  <si>
    <t>Dec. 31, 2019</t>
  </si>
  <si>
    <t>Current assets:</t>
  </si>
  <si>
    <t>Cash and cash equivalents</t>
  </si>
  <si>
    <t>Accounts receivable, net</t>
  </si>
  <si>
    <t>Inventories, net</t>
  </si>
  <si>
    <t>Other current assets</t>
  </si>
  <si>
    <t>Total current assets</t>
  </si>
  <si>
    <t>Property, net</t>
  </si>
  <si>
    <t>Goodwill</t>
  </si>
  <si>
    <t>Intangible assets, net</t>
  </si>
  <si>
    <t>Operating lease assets, net</t>
  </si>
  <si>
    <t>Other non-current assets</t>
  </si>
  <si>
    <t>Total assets</t>
  </si>
  <si>
    <t>Current liabilities:</t>
  </si>
  <si>
    <t>Short-term and current portion of long-term debt</t>
  </si>
  <si>
    <t>Accounts payable</t>
  </si>
  <si>
    <t>Current operating lease obligations</t>
  </si>
  <si>
    <t>Accrued expenses and other current liabilities</t>
  </si>
  <si>
    <t>Total current liabilities</t>
  </si>
  <si>
    <t>Non-current liabilities:</t>
  </si>
  <si>
    <t>Long-term debt</t>
  </si>
  <si>
    <t>Pension and other post-retirement benefits</t>
  </si>
  <si>
    <t>Non-current operating lease obligations</t>
  </si>
  <si>
    <t>Other non-current liabilities</t>
  </si>
  <si>
    <t>Total non-current liabilities</t>
  </si>
  <si>
    <t>SHAREHOLDERS' EQUITY</t>
  </si>
  <si>
    <t>PolyOne shareholders’ equity</t>
  </si>
  <si>
    <t>Noncontrolling interest</t>
  </si>
  <si>
    <t>Total equity</t>
  </si>
  <si>
    <t>Total liabilities and equity</t>
  </si>
  <si>
    <t>Condensed Consolidated Statements of Cash Flows (Unaudited) - USD ($) $ in Millions</t>
  </si>
  <si>
    <t>Operating Activities</t>
  </si>
  <si>
    <t>Adjustments to reconcile net income to net cash used by operating activities:</t>
  </si>
  <si>
    <t>Depreciation and amortization</t>
  </si>
  <si>
    <t>Share-based compensation expense</t>
  </si>
  <si>
    <t>Changes in assets and liabilities, net of the effect of acquisitions:</t>
  </si>
  <si>
    <t>Increase in accounts receivable</t>
  </si>
  <si>
    <t>Increase in inventories</t>
  </si>
  <si>
    <t>Increase in accounts payable</t>
  </si>
  <si>
    <t>Decrease in pension and other post-retirement benefits</t>
  </si>
  <si>
    <t>Increase in post-acquisition earnout liabilities</t>
  </si>
  <si>
    <t>Decrease in accrued expenses and other assets and liabilities, net</t>
  </si>
  <si>
    <t>Payment of post-acquisition date earnout liability</t>
  </si>
  <si>
    <t>Net cash used by operating activities</t>
  </si>
  <si>
    <t>Investing Activities</t>
  </si>
  <si>
    <t>Capital expenditures</t>
  </si>
  <si>
    <t>Business acquisitions, net of cash acquired</t>
  </si>
  <si>
    <t>Net proceeds from divestiture</t>
  </si>
  <si>
    <t>Net proceeds from other assets</t>
  </si>
  <si>
    <t>Net cash provided (used) by investing activities</t>
  </si>
  <si>
    <t>Financing Activities</t>
  </si>
  <si>
    <t>Borrowings under credit facilities</t>
  </si>
  <si>
    <t>Repayments under credit facilities</t>
  </si>
  <si>
    <t>Purchase of common shares for treasury</t>
  </si>
  <si>
    <t>Cash dividends paid</t>
  </si>
  <si>
    <t>Repayment of long-term debt</t>
  </si>
  <si>
    <t>Payments of withholding tax on share awards</t>
  </si>
  <si>
    <t>Proceeds from equity offering, net of underwriting discount and issuance costs</t>
  </si>
  <si>
    <t>Payment of acquisition date earnout liability</t>
  </si>
  <si>
    <t>Net cash provided by financing activities</t>
  </si>
  <si>
    <t>Effect of exchange rate changes on cash</t>
  </si>
  <si>
    <t>Increase (decrease) in cash and cash equivalents</t>
  </si>
  <si>
    <t>Cash and cash equivalents at beginning of year</t>
  </si>
  <si>
    <t>Cash and cash equivalents at end of period</t>
  </si>
  <si>
    <t>Consolidated Statements of Shareholders' Equity (Unaudited) - USD ($) shares in Thousands, $ in Millions</t>
  </si>
  <si>
    <t>Total</t>
  </si>
  <si>
    <t>Total PolyOne shareholders' equity</t>
  </si>
  <si>
    <t>Common Shares</t>
  </si>
  <si>
    <t>Common Shares Held in Treasury</t>
  </si>
  <si>
    <t>Additional Paid-in Capital</t>
  </si>
  <si>
    <t>Retained Earnings</t>
  </si>
  <si>
    <t>Accumulated Other Comprehensive (Loss) Income</t>
  </si>
  <si>
    <t>Non-controlling Interests</t>
  </si>
  <si>
    <t>Beginning balance at Dec. 31, 2018</t>
  </si>
  <si>
    <t>Beginning balance (in shares) at Dec. 31, 2018</t>
  </si>
  <si>
    <t>Beginning balance, Treasury shares (in shares) at Dec. 31, 2018</t>
  </si>
  <si>
    <t>Increase (Decrease) in Stockholders' Equity [Roll Forward]</t>
  </si>
  <si>
    <t>Other comprehensive gain (loss)</t>
  </si>
  <si>
    <t>Cash dividends declared</t>
  </si>
  <si>
    <t>[1]</t>
  </si>
  <si>
    <t>Share-based compensation and exercise of awards</t>
  </si>
  <si>
    <t>Share-based compensation and exercise of awards (in shares)</t>
  </si>
  <si>
    <t>Ending balance at Mar. 31, 2019</t>
  </si>
  <si>
    <t>Ending balance (in shares) at Mar. 31, 2019</t>
  </si>
  <si>
    <t>Ending balance, Treasury shares (in shares) at Mar. 31, 2019</t>
  </si>
  <si>
    <t>Beginning balance at Dec. 31, 2019</t>
  </si>
  <si>
    <t>Beginning balance (in shares) at Dec. 31, 2019</t>
  </si>
  <si>
    <t>Beginning balance, Treasury shares (in shares) at Dec. 31, 2019</t>
  </si>
  <si>
    <t>Noncontrolling interest activity</t>
  </si>
  <si>
    <t>[2]</t>
  </si>
  <si>
    <t>Repurchase of common shares</t>
  </si>
  <si>
    <t>Repurchase of common shares (in shares)</t>
  </si>
  <si>
    <t>Common shares equity offering</t>
  </si>
  <si>
    <t>Common shares equity offering (in shares)</t>
  </si>
  <si>
    <t>Ending balance at Mar. 31, 2020</t>
  </si>
  <si>
    <t>Ending balance (in shares) at Mar. 31, 2020</t>
  </si>
  <si>
    <t>Ending balance, Treasury shares (in shares) at Mar. 31, 2020</t>
  </si>
  <si>
    <t>(1) Dividends declared per share were $0.1950 for the period ending March 31, 2019.</t>
  </si>
  <si>
    <t>(1) Dividends declared per share were $0.2025 for the period ended March 31, 2020.</t>
  </si>
  <si>
    <t>Statement of Shareholders' Equity (Parenthetical) $ in Millions</t>
  </si>
  <si>
    <t>Jan. 01, 2020USD ($)</t>
  </si>
  <si>
    <t>ASU 2016-13</t>
  </si>
  <si>
    <t>Cumulative effect adjustment</t>
  </si>
  <si>
    <t>(2) In June 2016, the Financial Accounting Standards Board issued Accounting Standards Update (ASU) 2016-13, Financial Instruments - Credit Losses (Topic 326): Measurement of Credit Losses on Financial Instruments (ASU 2016-13), which requires companies to immediately recognize an estimate of the credit losses that are expected to occur over the life of certain financial instruments. We recognized a cumulative-effect adjustment of $0.3 million to beginning retained earnings upon adoption of this standard on January 1, 2020.</t>
  </si>
  <si>
    <t>Basis of Presentation</t>
  </si>
  <si>
    <t>Accounting Policies [Abstract]</t>
  </si>
  <si>
    <t>BASIS OF PRESENTATION</t>
  </si>
  <si>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9 of PolyOne Corporation. When used in this Quarterly Report on Form 10-Q, the terms “we,” “us,” “our,” “PolyOne” and the “Company” mean PolyOne Corporation and its consolidated subsidiaries. Operating results for the three months ended March 31, 2020 are not necessarily indicative of the results that may be attained in subsequent periods or for the year ending December 31, 2020. Historical information has been retrospectively adjusted to reflect the classification of discontinued operations. Discontinued operations are further discussed in Note 3, Discontinued Operations . Accounting Standards Adopted On January 1, 2020, the Company adopted ASU 2016-13. ASU 2016-13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adoption of ASU 2016-13 resulted in a cumulative-effect adjustment to beginning retained earnings that was not material.</t>
  </si>
  <si>
    <t>Business Combinations</t>
  </si>
  <si>
    <t>Business Combinations [Abstract]</t>
  </si>
  <si>
    <t>BUSINESS COMBINATIONS</t>
  </si>
  <si>
    <t>On December 19, 2019, we entered into a definitive share purchase agreement (the Agreement) with Clariant AG, a corporation organized and existing under the laws of Switzerland (Clariant), and through one of our wholly owned subsidiaries, a definitive business transfer agreement (the BTA), with Clariant Chemicals (India) Limited, a public limited company incorporated in India and an indirect majority-owned subsidiary of Clariant (Clariant India). Pursuant to the Agreement, we have agreed to acquire Clariant’s global masterbatch business outside of India, and pursuant to the BTA, we have agreed to purchase Clariant India’s masterbatch business, for a net purchase price of $1.45 billion in cash, subject to customary working capital and net debt adjustments (the businesses are collectively referred to as Clariant Masterbatch (or MB) and the acquisitions are collectively referred to as the Clariant MB Acquisition). Each of the Agreement and the BTA contain certain customary termination rights, and, with respect to the Agreement only, the requirement that PolyOne pay a termination fee in the event the Agreement is terminated under certain conditions. The closing of each acquisition is expected to occur in 2020, subject to the receipt of regulatory approvals, the satisfaction or waiver of customary closing conditions and, in the case of the Clariant India masterbatch acquisition, shareholder approval of Clariant India, which occurred in February. In connection with the Clariant MB Acquisition, on December 19, 2019, we entered into a Commitment Letter with a number of banks (the Commitment Parties), pursuant to which the Commitment Parties have provided a 12-month commitment for a $1.15 billion senior unsecured bridge loan facility (the Bridge Facility) for purposes of funding the Clariant MB Acquisition. The Commitment Parties’ commitments under the Bridge Facility were subsequently reduced on a dollar-for-dollar basis by the net proceeds from the issuance of common shares described below. The Company currently intends to issue new senior unsecured notes in lieu of borrowing under the Bridge Facility. We intend to use (i) a portion of the net proceeds from the sale of our Performance Products and Solutions segment (PP&amp;S), (ii) the net proceeds from the issuance of common shares in an underwritten public offering that we completed in February 2020 and (iii) the net proceeds of an anticipated senior unsecured notes offering to finance the Clariant MB Acquisition, including the payment of related fees and expenses. Our acquisitions of PlastiComp, Inc. (PlastiComp) on May 31, 2018 and Fiber-Line, LLC (Fiber-Line) on January 2, 2019 involve contingent earnout consideration. The PlastiComp earnout has a ceiling of $35.0 million, which was reached during the first quarter of 2020 and is reflected within Accrued expenses and other current liabilities on the Condensed Consolidated Balance Sheets. The Fiber-Line earnout was paid in the first quarter of 2020. During the three months ended March 31, 2020, earnout charges of $1.0 million were recorded within Selling and administrative expense on the Condensed Consolidated Statements of Income, primarily attributable to improved earnings from the acquisitions.</t>
  </si>
  <si>
    <t>Discontinued Operations</t>
  </si>
  <si>
    <t>Discontinued Operations and Disposal Groups [Abstract]</t>
  </si>
  <si>
    <t>DISCONTINUED OPERATIONS</t>
  </si>
  <si>
    <t xml:space="preserve">On October 25, 2019, PolyOne divested its PP&amp;S segment to SK Echo Group S.à r.l.. We received total proceeds from the divestiture of $768.9 million, which were net of cash transaction costs and includes a working capital adjustment of $7.1 million received in the first quarter of 2020. Upon completion of the transaction, we recognized an after-tax gain of $457.7 million during 2019, which is included in the (Loss) income from discontinued operations, net of income taxes line of the Condensed Consolidated Statements of Income. PolyOne has continuing involvement with the former PP&amp;S business following the close of the transaction. The Company entered into a four-year distribution agreement with the former PP&amp;S business to be the exclusive distributor for certain products, under terms that were similar prior to the disposal transaction. PolyOne and the former PP&amp;S business have also entered into contract manufacturing and supply agreements for certain products for a two-year period. The following table summarizes the major line items constituting pretax income of discontinued operations associated with PP&amp;S for the three months ended March 31, 2020 and 2019: Three Months Ended 2020 2019 Sales $ — $ 149.3 Cost of sales — (121.1) Selling and administrative expense (0.4) (6.9) (Loss) income of discontinued operations before income taxes (0.4) 21.3 Income tax expense 0.1 (5.5) (Loss) income from discontinued operations, net of income taxes $ (0.3) $ 15.8 The following table presents the depreciation, amortization, and capital expenditures of our discontinued operations for the three months ended March 31, 2019. No such amounts were recorded for the three months ended March 31, 2020. (In millions) Three Months Ended March 31, 2019 Depreciation and amortization $ 3.8 Capital Expenditures 2.5 </t>
  </si>
  <si>
    <t>Goodwill and Intangible Assets</t>
  </si>
  <si>
    <t>Goodwill and Intangible Assets Disclosure [Abstract]</t>
  </si>
  <si>
    <t>GOODWILL AND INTANGIBLE ASSETS</t>
  </si>
  <si>
    <t xml:space="preserve">Goodwill as of March 31, 2020 and December 31, 2019 and changes in the carrying amount of goodwill by segment were as follows: (In millions) Specialty Engineered Materials Color, Additives and Inks PolyOne Distribution Total Balance at December 31, 2019 $ 236.3 $ 447.8 $ 1.6 $ 685.7 Currency translation (1.0) (0.5) — (1.5) Balance at March 31, 2020 $ 235.3 $ 447.3 $ 1.6 $ 684.2 Indefinite and finite-lived intangible assets consisted of the following: As of March 31, 2020 (In millions) Acquisition Cost Accumulated Amortization Currency Translation Net Customer relationships $ 286.8 $ (92.6) $ (1.2) $ 193.0 Patents, technology and other 244.0 (83.4) (1.7) 158.9 Indefinite-lived trade names 109.5 — — 109.5 Total $ 640.3 $ (176.0) $ (2.9) $ 461.4 As of December 31, 2019 (In millions) Acquisition Cost Accumulated Amortization Currency Translation Net Customer relationships $ 286.8 $ (89.1) $ (1.0) $ 196.7 Patents, technology and other 244.0 (79.6) (1.3) 163.1 Indefinite-lived trade names 109.5 — — 109.5 Total $ 640.3 $ (168.7) $ (2.3) $ 469.3 </t>
  </si>
  <si>
    <t>Leasing Arrangements</t>
  </si>
  <si>
    <t>Leases [Abstract]</t>
  </si>
  <si>
    <t>LEASING ARRANGEMENTS</t>
  </si>
  <si>
    <t xml:space="preserve">We lease certain manufacturing facilities, warehouse space, machinery and equipment, vehicles and information technology equipment under operating leases. The majority of our leases are operating leases. Finance leases are immaterial to our condensed consolidated financial statements. Operating lease assets and obligations are reflected within Operating lease assets, net, Current operating lease obligations, and Non-current operating lease obligations, respectively, on the Condensed Consolidated Balance Sheets. Lease expense for these leases is recognized on a straight-line basis over the lease term, with variable lease payments recognized in the period those payments are incurred. The components of lease cost from continued operations recognized within our Condensed Consolidated Statements of Income were as follows: (In millions) Condensed Consolidated Statements of Income Location Three Months Ended March 31, 2020 Three Months Ended March 31, 2019 Lease cost: Operating lease cost Cost of sales $ 1.8 $ 2.7 Operating lease cost Selling and administrative expense 4.0 3.1 Other (1) Selling and administrative expense 0.8 0.1 Total operating lease cost $ 6.6 $ 5.9 (1) Other lease costs include short-term lease costs and variable lease costs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March 31, 2020 and 2019 was 3.9 and 4.2 years,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s used to measure our operating lease liabilities as of March 31, 2020 and 2019 was 4.1% and 5.3%, respectively. Maturity Analysis of Lease Liabilities: As of March 31, 2020 (In millions) Operating Leases 2020 $ 17.6 2021 16.5 2022 11.9 2023 8.0 2024 4.3 Thereafter 7.7 Total lease payments 66.0 Less amount of lease payment representing interest (7.1) Total present value of lease payments $ 58.9 </t>
  </si>
  <si>
    <t>Inventories, Net</t>
  </si>
  <si>
    <t>Inventory Disclosure [Abstract]</t>
  </si>
  <si>
    <t>INVENTORIES, NET</t>
  </si>
  <si>
    <t xml:space="preserve">Components of Inventories, net are as follows: (in millions) As of March 31, 2020 As of December 31, 2019 Finished products $ 165.1 $ 157.6 Work in process 9.5 8.0 Raw materials and supplies 96.5 95.3 Inventories, net $ 271.1 $ 260.9 </t>
  </si>
  <si>
    <t>Property, Net</t>
  </si>
  <si>
    <t>Property, Plant and Equipment [Abstract]</t>
  </si>
  <si>
    <t>PROPERTY, NET</t>
  </si>
  <si>
    <t xml:space="preserve">Components of Property, net are as follows: (in millions) As of March 31, 2020 As of December 31, 2019 Land and land improvements $ 32.3 $ 32.8 Buildings 232.1 231.8 Machinery and equipment 745.7 748.9 Property, gross 1,010.1 1,013.5 Less accumulated depreciation (609.3) (606.1) Property, net $ 400.8 $ 407.4 </t>
  </si>
  <si>
    <t>Income Taxes</t>
  </si>
  <si>
    <t>Income Tax Disclosure [Abstract]</t>
  </si>
  <si>
    <t>INCOME TAXES</t>
  </si>
  <si>
    <t>On March 27, 2020, the President of the United States signed into law the Coronavirus Aid, Relief, and Economic Security Act (CARES Act). The CARES Act, among other things, includes certain income tax provisions for individuals and corporations; however, these benefits do not impact the Company’s current tax provision. We have elected to recognize the tax on the global intangible low-taxed income (GILTI) as a period expense in the period the tax is incurred and we have included a provisional estimate for GILTI in our estimated annual effective tax rate. During the three months ended March 31, 2020, the Company’s effective tax rate of 26.5% was above the U.S. federal statutory rate of 21.0% primarily due to state taxes (2.2%), foreign withholding tax liability accrued associated with the future repatriation of certain current year foreign earnings (1.7%), certain other non-deductible items (1.4%), and adjustments to deferred tax liabilities (1.1%). These unfavorable items were partially offset by the U.S. research and development credit (1.3%). During the three months ended March 31, 2019, the Company’s effective tax rate of 28.1% was above the U.S. federal statutory rate of 21.0% primarily due to unfavorable tax effects of foreign valuation allowances (4.0%), tax on GILTI (3.2%), state taxes (1.1%), and certain other non-deductible items (1.5%). These unfavorable items were partially offset by the U.S. research and development credit (1.9%).</t>
  </si>
  <si>
    <t>Financing Arrangements</t>
  </si>
  <si>
    <t>Debt Disclosure [Abstract]</t>
  </si>
  <si>
    <t>FINANCING ARRANGEMENTS</t>
  </si>
  <si>
    <t>Debt consists of the following instruments: As of March 31, 2020 (in millions) Principal Amount Unamortized discount and debt issuance cost Net Debt Weighted average interest rate Senior secured revolving credit facility due 2022 $ — $ — $ — — % Senior secured term loan due 2026 622.9 9.3 613.6 3.35 % 5.25% senior notes due 2023 600.0 3.4 596.6 5.25 % Other Debt 17.7 — 17.7 Total Debt 1,240.6 12.7 1,227.9 Less short-term and current portion of long-term debt 18.2 — 18.2 Total long-term debt, net of current portion $ 1,222.4 $ 12.7 $ 1,209.7 As of December 31, 2019 (in millions) Principal Amount Unamortized discount and debt issuance cost Net Debt Weighted average interest rate Senior secured revolving credit facility due 2022 $ — $ — $ — 3.90 % Senior secured term loan due 2026 624.5 9.8 614.7 4.01 % 5.25% senior notes due 2023 600.0 3.7 596.3 5.25 % Other Debt 18.3 — 18.3 Total Debt 1,242.8 13.5 1,229.3 Less short-term and current portion of long-term debt 18.4 — 18.4 Total long-term debt, net of current portion $ 1,224.4 $ 13.5 $ 1,210.9 The agreements governing our senior secured revolving credit facility,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March 31, 2020, we were in compliance with all covenants. The estimated fair value of PolyOne’s debt instruments at March 31, 2020 and December 31, 2019 was $1,111.5 million and $1,271.8 million,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SEGMENT INFORMATION</t>
  </si>
  <si>
    <t xml:space="preserve">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 PolyOne has three reportable segments: (1) Color, Additives and Inks; (2) Specialty Engineered Materials; and (3) Distribution. Segment information for the three months ended March 31, 2020 and 2019 is as follows: Three Months Ended March 31, 2020 Three Months Ended March 31, 2019 (In millions) Sales to Total Sales Operating Sales to Total Sales Operating Color, Additives and Inks $ 255.4 $ 256.5 $ 40.5 $ 262.1 $ 263.3 $ 39.5 Specialty Engineered Materials 169.2 185.3 22.3 175.8 189.9 20.5 Distribution 283.4 289.5 19.4 312.7 317.3 19.5 Corporate and eliminations 3.5 (19.8) (29.4) — (19.9) (32.4) Total $ 711.5 $ 711.5 $ 52.8 $ 750.6 $ 750.6 $ 47.1 Total Assets (In millions) As of March 31, 2020 As of December 31, 2019 Color, Additives and Inks $ 1,224.3 $ 1,215.8 Specialty Engineered Materials 774.8 774.0 Distribution 271.0 235.6 Corporate and eliminations 1,472.6 1,047.9 Total assets $ 3,742.7 $ 3,273.3 </t>
  </si>
  <si>
    <t>Commitments and Contingencies</t>
  </si>
  <si>
    <t>Commitments and Contingencies Disclosure [Abstract]</t>
  </si>
  <si>
    <t>COMMITMENTS AND CONTINGENCIES</t>
  </si>
  <si>
    <t>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PolyOne must pay the remediation costs at the former Goodrich Corporation Calvert City facility (now largely owned and operated by Westlake Vinyls, Inc. (Westlake Vinyls)), together with certain defense costs of Goodrich Corporation. The rulings also provided that PolyOne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PolyOne nor The Geon Company ever operated the facility. Since 2009, PolyOne, along with respondents Westlake Vinyls, and Goodrich Corporation, have worked with the United States Environmental Protection Agency (USEPA) on the investigation of contamination at the site as well as the evaluation of potential remedies to address the contamination. The USEPA issued its Record of Decision (ROD) in September 2018, selecting a remedy consistent with our accrual assumptions. In April 2019, the respondents signed an Administrative Settlement Agreement and Order on Consent with the USEPA to conduct the remedial actions at the site. In February 2020, the three companies agreed to a draft Consent Decree and draft remedial action Work Plan, which are currently under USEPA review. Our current reserve of $99.6 million is consistent with the USEPA's estimates contained in the ROD. On March 13, 2013, PolyOne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LPRSA). In response, Franklin-Burlington and approximately 70 other companies (collectively, the Cooperating Parties) agreed, pursuant to an Administrative Order on Consent (AOC) with the USEPA, to assume responsibility for development of a Remedial Investigation and Feasibility Study of the LPRSA. Franklin-Burlington has not admitted to any liability or agreed to bear any other costs for remediation or natural resource damage. In 2015, the Cooperating Parties submitted to the USEPA a remedial investigation report and feasibility study for the LPRSA and are currently engaged in technical discussions with the USEPA regarding those documents. Neither of those documents contemplates who is responsible for remediation or how such costs might be allocated to PRPs. In March 2016, the USEPA issued a ROD selecting a remedy for an eight-mile portion of the LPRSA at an estimated and discounted cost of $1.4 billion. On March 31, 2016, the USEPA sent a Notice of Potential Liability to over 100 companies, including Franklin-Burlington, and several municipalities for this eight-mile portion. In September 2016, the USEPA reached an agreement with Occidental Chemical Corporation (OCC), which orders OCC to conduct the remedial design for the lower eight-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through at least 2020. On June 30, 2018, OCC, independent of the USEPA, filed suit against 100 named entities, including Franklin-Burlington, seeking contribution for past and future costs associated with the remediation of the lower eight-mile portion of the LPRSA. Based on the currently available information, we have not identified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March 31, 2020, we have not accrued for costs of remediation related to the lower Passaic River. During the three months ended March 31, 2020, PolyOne recognized $0.3 million of expense related to environmental remediation costs, compared to $2.1 million recognized during the three months ended March 31, 2019. During the three months ended March 31, 2020, PolyOne received $0.2 million of insurance recoveries for previously incurred environmental costs. No such reimbursements were recovered during the three months ended March 31, 2019 . These expenses and insurance recoveries are included within Cost of sales within our Condensed Consolidated Statements of Income. Insurance recoveries are recognized as a gain when received. Our Condensed Consolidated Balance Sheets include accruals totaling $109.7 million and $112.0 million as of March 31, 2020 and December 31, 2019,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March 31, 2020. However, such additional costs, if any, cannot be currently estimated.</t>
  </si>
  <si>
    <t>Derivatives and Hedging</t>
  </si>
  <si>
    <t>Derivative Instruments and Hedging Activities Disclosure [Abstract]</t>
  </si>
  <si>
    <t>DERIVATIVES AND HEDGING</t>
  </si>
  <si>
    <t xml:space="preserve">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During October and December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This effectively converts a portion of our U.S. dollar denominated fixed-rate debt to euro denominated fixed-rate debt. That conversion resulted in gains of $2.1 million for the three months ended March 31, 2020 and 2019, respectively. These gains were recognized within Interest expense, net within the Condensed Consolidated Statements of Income. We designated the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For the three months ended March 31, 2020 and 2019, gains of $8.8 million and $4.6 million, respectively, were recognized within translation adjustments in AOCI, net of tax.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month U.S. dollar LIBOR and in return are obligated to pay interest at a fixed rate of 2.732% until November 2022. We have designated these swap contracts as cash flow hedges pursuant to Accounting Standards Codification Topi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0.4 million and $0.1 million for the three months ended March 31, 2020 and 2019, respectively. For the three months ended March 31, 2020 and 2019, losses of $3.4 million and $1.0 million were recognized in AOCI, net of tax.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As of March 31, 2020 As of December 31, 2019 Assets Cross Currency Swaps (Net Investment Hedge) Other non-current assets $ 26.5 $ 14.7 Liabilities Interest Rate Swap (Cash Flow Hedge) Other non-current liabilities $ 9.7 $ 5.1 </t>
  </si>
  <si>
    <t>Basis of Presentation (Policies)</t>
  </si>
  <si>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9 of PolyOne Corporation. When used in this Quarterly Report on Form 10-Q, the terms “we,” “us,” “our,” “PolyOne” and the “Company” mean PolyOne Corporation and its consolidated subsidiaries. Operating results for the three months ended March 31, 2020 are not necessarily indicative of the results that may be attained in subsequent periods or for the year ending December 31, 2020. Historical information has been retrospectively adjusted to reflect the classification of discontinued operations. Discontinued operations are further discussed in Note 3, Discontinued Operations .</t>
  </si>
  <si>
    <t>Accounting Standards Adopted</t>
  </si>
  <si>
    <t>Accounting Standards Adopted On January 1, 2020, the Company adopted ASU 2016-13. ASU 2016-13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adoption of ASU 2016-13 resulted in a cumulative-effect adjustment to beginning retained earnings that was not material.</t>
  </si>
  <si>
    <t>Discontinued Operations (Tables)</t>
  </si>
  <si>
    <t>Schedule of Discontinued Operations</t>
  </si>
  <si>
    <t xml:space="preserve">The following table summarizes the major line items constituting pretax income of discontinued operations associated with PP&amp;S for the three months ended March 31, 2020 and 2019: Three Months Ended 2020 2019 Sales $ — $ 149.3 Cost of sales — (121.1) Selling and administrative expense (0.4) (6.9) (Loss) income of discontinued operations before income taxes (0.4) 21.3 Income tax expense 0.1 (5.5) (Loss) income from discontinued operations, net of income taxes $ (0.3) $ 15.8 The following table presents the depreciation, amortization, and capital expenditures of our discontinued operations for the three months ended March 31, 2019. No such amounts were recorded for the three months ended March 31, 2020. (In millions) Three Months Ended March 31, 2019 Depreciation and amortization $ 3.8 Capital Expenditures 2.5 </t>
  </si>
  <si>
    <t>Goodwill and Intangible Assets (Tables)</t>
  </si>
  <si>
    <t>Goodwill and Changes in Carrying Amount of Goodwill by Operating Segment</t>
  </si>
  <si>
    <t xml:space="preserve">Goodwill as of March 31, 2020 and December 31, 2019 and changes in the carrying amount of goodwill by segment were as follows: (In millions) Specialty Engineered Materials Color, Additives and Inks PolyOne Distribution Total Balance at December 31, 2019 $ 236.3 $ 447.8 $ 1.6 $ 685.7 Currency translation (1.0) (0.5) — (1.5) Balance at March 31, 2020 $ 235.3 $ 447.3 $ 1.6 $ 684.2 </t>
  </si>
  <si>
    <t>Schedule of Finite-Lived Intangible Assets</t>
  </si>
  <si>
    <t xml:space="preserve">Indefinite and finite-lived intangible assets consisted of the following: As of March 31, 2020 (In millions) Acquisition Cost Accumulated Amortization Currency Translation Net Customer relationships $ 286.8 $ (92.6) $ (1.2) $ 193.0 Patents, technology and other 244.0 (83.4) (1.7) 158.9 Indefinite-lived trade names 109.5 — — 109.5 Total $ 640.3 $ (176.0) $ (2.9) $ 461.4 As of December 31, 2019 (In millions) Acquisition Cost Accumulated Amortization Currency Translation Net Customer relationships $ 286.8 $ (89.1) $ (1.0) $ 196.7 Patents, technology and other 244.0 (79.6) (1.3) 163.1 Indefinite-lived trade names 109.5 — — 109.5 Total $ 640.3 $ (168.7) $ (2.3) $ 469.3 </t>
  </si>
  <si>
    <t>Schedule of Indefinite-Lived Intangible Assets</t>
  </si>
  <si>
    <t>Leasing Arrangements (Tables)</t>
  </si>
  <si>
    <t>Schedule of Lease Cost</t>
  </si>
  <si>
    <t>The components of lease cost from continued operations recognized within our Condensed Consolidated Statements of Income were as follows: (In millions) Condensed Consolidated Statements of Income Location Three Months Ended March 31, 2020 Three Months Ended March 31, 2019 Lease cost: Operating lease cost Cost of sales $ 1.8 $ 2.7 Operating lease cost Selling and administrative expense 4.0 3.1 Other (1) Selling and administrative expense 0.8 0.1 Total operating lease cost $ 6.6 $ 5.9 (1) Other lease costs include short-term lease costs and variable lease costs</t>
  </si>
  <si>
    <t>Schedule of Maturity of Operating Lease Liabilities</t>
  </si>
  <si>
    <t xml:space="preserve">Maturity Analysis of Lease Liabilities: As of March 31, 2020 (In millions) Operating Leases 2020 $ 17.6 2021 16.5 2022 11.9 2023 8.0 2024 4.3 Thereafter 7.7 Total lease payments 66.0 Less amount of lease payment representing interest (7.1) Total present value of lease payments $ 58.9 </t>
  </si>
  <si>
    <t>Inventories, Net (Tables)</t>
  </si>
  <si>
    <t>Components of Inventories, Net</t>
  </si>
  <si>
    <t>Property, Net (Tables)</t>
  </si>
  <si>
    <t>Components of Property, Net</t>
  </si>
  <si>
    <t>Financing Arrangements (Tables)</t>
  </si>
  <si>
    <t>Components of Debt</t>
  </si>
  <si>
    <t xml:space="preserve">Debt consists of the following instruments: As of March 31, 2020 (in millions) Principal Amount Unamortized discount and debt issuance cost Net Debt Weighted average interest rate Senior secured revolving credit facility due 2022 $ — $ — $ — — % Senior secured term loan due 2026 622.9 9.3 613.6 3.35 % 5.25% senior notes due 2023 600.0 3.4 596.6 5.25 % Other Debt 17.7 — 17.7 Total Debt 1,240.6 12.7 1,227.9 Less short-term and current portion of long-term debt 18.2 — 18.2 Total long-term debt, net of current portion $ 1,222.4 $ 12.7 $ 1,209.7 As of December 31, 2019 (in millions) Principal Amount Unamortized discount and debt issuance cost Net Debt Weighted average interest rate Senior secured revolving credit facility due 2022 $ — $ — $ — 3.90 % Senior secured term loan due 2026 624.5 9.8 614.7 4.01 % 5.25% senior notes due 2023 600.0 3.7 596.3 5.25 % Other Debt 18.3 — 18.3 Total Debt 1,242.8 13.5 1,229.3 Less short-term and current portion of long-term debt 18.4 — 18.4 Total long-term debt, net of current portion $ 1,224.4 $ 13.5 $ 1,210.9 </t>
  </si>
  <si>
    <t>Segment Information (Tables)</t>
  </si>
  <si>
    <t>Schedule of Segment Information</t>
  </si>
  <si>
    <t xml:space="preserve">Segment information for the three months ended March 31, 2020 and 2019 is as follows: Three Months Ended March 31, 2020 Three Months Ended March 31, 2019 (In millions) Sales to Total Sales Operating Sales to Total Sales Operating Color, Additives and Inks $ 255.4 $ 256.5 $ 40.5 $ 262.1 $ 263.3 $ 39.5 Specialty Engineered Materials 169.2 185.3 22.3 175.8 189.9 20.5 Distribution 283.4 289.5 19.4 312.7 317.3 19.5 Corporate and eliminations 3.5 (19.8) (29.4) — (19.9) (32.4) Total $ 711.5 $ 711.5 $ 52.8 $ 750.6 $ 750.6 $ 47.1 Total Assets (In millions) As of March 31, 2020 As of December 31, 2019 Color, Additives and Inks $ 1,224.3 $ 1,215.8 Specialty Engineered Materials 774.8 774.0 Distribution 271.0 235.6 Corporate and eliminations 1,472.6 1,047.9 Total assets $ 3,742.7 $ 3,273.3 </t>
  </si>
  <si>
    <t>Derivatives and Hedging (Tables)</t>
  </si>
  <si>
    <t>Schedule of Derivative Instruments in Statement of Financial Position, Fair Value</t>
  </si>
  <si>
    <t xml:space="preserve">The fair value of derivative financial instruments recognized in the Condensed Consolidated Balance Sheets is as follows: (In millions) Balance Sheet Location As of March 31, 2020 As of December 31, 2019 Assets Cross Currency Swaps (Net Investment Hedge) Other non-current assets $ 26.5 $ 14.7 Liabilities Interest Rate Swap (Cash Flow Hedge) Other non-current liabilities $ 9.7 $ 5.1 </t>
  </si>
  <si>
    <t>Business Combinations (Details) - USD ($)</t>
  </si>
  <si>
    <t>Dec. 19, 2019</t>
  </si>
  <si>
    <t>Feb. 29, 2020</t>
  </si>
  <si>
    <t>May 31, 2018</t>
  </si>
  <si>
    <t>Business Acquisition [Line Items]</t>
  </si>
  <si>
    <t>Purchase price, net</t>
  </si>
  <si>
    <t>Increase to contingent liabilities</t>
  </si>
  <si>
    <t>Clariant</t>
  </si>
  <si>
    <t>Clariant | Bridge Facility | Bridge Loan</t>
  </si>
  <si>
    <t>Debt term</t>
  </si>
  <si>
    <t>12 months</t>
  </si>
  <si>
    <t>Maximum borrowing capacity</t>
  </si>
  <si>
    <t>PlastiComp</t>
  </si>
  <si>
    <t>Earn-out ceiling</t>
  </si>
  <si>
    <t>Discontinued Operations - Narrative (Details) - Performance Products and Solutions - Discontinued Operations, Disposed of by Sale - USD ($) $ in Millions</t>
  </si>
  <si>
    <t>Oct. 25, 2019</t>
  </si>
  <si>
    <t>Income Statement, Balance Sheet and Additional Disclosures by Disposal Groups, Including Discontinued Operations [Line Items]</t>
  </si>
  <si>
    <t>Cash consideration</t>
  </si>
  <si>
    <t>Consideration, working capital adjustment</t>
  </si>
  <si>
    <t>Gain on disposal, net of tax</t>
  </si>
  <si>
    <t>Discontinued Operations - Schedule of Discontinued Operations (Details) - USD ($)</t>
  </si>
  <si>
    <t>Discontinued Operation, Alternative Cash Flow Information [Abstract]</t>
  </si>
  <si>
    <t>Capital Expenditures</t>
  </si>
  <si>
    <t>Performance Products and Solutions | Discontinued Operations, Disposed of by Sale</t>
  </si>
  <si>
    <t>Disposal Group, Including Discontinued Operation, Income Statement Disclosures [Abstract]</t>
  </si>
  <si>
    <t>(Loss) income of discontinued operations before income taxes</t>
  </si>
  <si>
    <t>Goodwill and Intangible Assets - Goodwill and Changes in Carrying Amount of Goodwill by Operating Segment (Details) $ in Millions</t>
  </si>
  <si>
    <t>Mar. 31, 2020USD ($)</t>
  </si>
  <si>
    <t>Goodwill [Roll Forward]</t>
  </si>
  <si>
    <t>Goodwill, Beginning Balance</t>
  </si>
  <si>
    <t>Currency translation</t>
  </si>
  <si>
    <t>Goodwill, Ending Balance</t>
  </si>
  <si>
    <t>Specialty Engineered Materials</t>
  </si>
  <si>
    <t>Color, Additives and Inks</t>
  </si>
  <si>
    <t>PolyOne Distribution</t>
  </si>
  <si>
    <t>Goodwill and Intangible Assets - Schedule of Indefinite and Finite-Lived Intangible Assets (Details) - USD ($) $ in Millions</t>
  </si>
  <si>
    <t>Intangible Assets [Line Items]</t>
  </si>
  <si>
    <t>Accumulated Amortization</t>
  </si>
  <si>
    <t>Currency Translation</t>
  </si>
  <si>
    <t>Indefinite-lived Intangible Assets [Line Items]</t>
  </si>
  <si>
    <t>Acquisition Cost</t>
  </si>
  <si>
    <t>Net</t>
  </si>
  <si>
    <t>Trade Names</t>
  </si>
  <si>
    <t>Indefinite-lived trade names</t>
  </si>
  <si>
    <t>Customer relationships</t>
  </si>
  <si>
    <t>Finite-Lived Intangible Assets, Net, Total</t>
  </si>
  <si>
    <t>Patents, technology and other</t>
  </si>
  <si>
    <t>Leasing Arrangements - Lease Cost (Details) - USD ($) $ in Millions</t>
  </si>
  <si>
    <t>Lessee, Lease, Description [Line Items]</t>
  </si>
  <si>
    <t>Total operating lease cost</t>
  </si>
  <si>
    <t>Operating lease cost</t>
  </si>
  <si>
    <t>Other</t>
  </si>
  <si>
    <t>Leasing Arrangements - Narrative (Details)</t>
  </si>
  <si>
    <t>Weighted average remaining lease term</t>
  </si>
  <si>
    <t>3 years 10 months 24 days</t>
  </si>
  <si>
    <t>4 years 2 months 12 days</t>
  </si>
  <si>
    <t>Weighted average discount rate</t>
  </si>
  <si>
    <t>4.10%</t>
  </si>
  <si>
    <t>5.30%</t>
  </si>
  <si>
    <t>Leasing Arrangements - Schedule of Maturity of Lease Liabilities (Details) $ in Millions</t>
  </si>
  <si>
    <t>Operating Leases</t>
  </si>
  <si>
    <t>2021</t>
  </si>
  <si>
    <t>2022</t>
  </si>
  <si>
    <t>2023</t>
  </si>
  <si>
    <t>2024</t>
  </si>
  <si>
    <t>Thereafter</t>
  </si>
  <si>
    <t>Total lease payments</t>
  </si>
  <si>
    <t>Less amount of lease payment representing interest</t>
  </si>
  <si>
    <t>Total present value of lease payments</t>
  </si>
  <si>
    <t>Inventories, Net -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t>
  </si>
  <si>
    <t>Land and land improvements</t>
  </si>
  <si>
    <t>Buildings</t>
  </si>
  <si>
    <t>Machinery and equipment</t>
  </si>
  <si>
    <t>Income Taxes (Details)</t>
  </si>
  <si>
    <t>Effective income tax rate</t>
  </si>
  <si>
    <t>2650.00%</t>
  </si>
  <si>
    <t>28.10%</t>
  </si>
  <si>
    <t>Effective tax rate reconciliation, state, percent</t>
  </si>
  <si>
    <t>2.20%</t>
  </si>
  <si>
    <t>1.10%</t>
  </si>
  <si>
    <t>Effective tax rate reconciliation, repatriation of foreign earnings, percent</t>
  </si>
  <si>
    <t>1.70%</t>
  </si>
  <si>
    <t>Effective tax rate reconciliation, other nondeductible item, percent</t>
  </si>
  <si>
    <t>1.40%</t>
  </si>
  <si>
    <t>1.50%</t>
  </si>
  <si>
    <t>Effective tax rate reconciliation adjustments to deferred tax liabilities, percent</t>
  </si>
  <si>
    <t>Effective Income Tax Rate Reconciliation, Tax Credit, Research, Percent</t>
  </si>
  <si>
    <t>1.30%</t>
  </si>
  <si>
    <t>1.90%</t>
  </si>
  <si>
    <t>Effective tax rate reconciliation, effect of valuation allowance, percent</t>
  </si>
  <si>
    <t>4.00%</t>
  </si>
  <si>
    <t>Effective tax rate reconciliation, GILTI, percent</t>
  </si>
  <si>
    <t>3.20%</t>
  </si>
  <si>
    <t>Financing Arrangements - Components of Long-Term Debt (Details) - USD ($) $ in Millions</t>
  </si>
  <si>
    <t>12 Months Ended</t>
  </si>
  <si>
    <t>Debt Instrument [Line Items]</t>
  </si>
  <si>
    <t>Principal Amount</t>
  </si>
  <si>
    <t>Unamortized discount and debt issuance cost</t>
  </si>
  <si>
    <t>Long-term Debt, Total</t>
  </si>
  <si>
    <t>Less short-term and current portion of long-term debt, Principal Amount</t>
  </si>
  <si>
    <t>Less short-term and current portion of long-term debt, Unamortized discount and debt issuance cost</t>
  </si>
  <si>
    <t>Less short-term and current portion of long-term debt</t>
  </si>
  <si>
    <t>Total long-term debt, gross, net of current</t>
  </si>
  <si>
    <t>Debt excluding current, unamortized discount and debt issuance costs</t>
  </si>
  <si>
    <t>Total long-term debt, net of current portion</t>
  </si>
  <si>
    <t>Senior secured revolving credit facility due 2022 | Revolving Credit Facility</t>
  </si>
  <si>
    <t>Weighted average interest rate</t>
  </si>
  <si>
    <t>0.00%</t>
  </si>
  <si>
    <t>3.90%</t>
  </si>
  <si>
    <t>Senior secured term loan due 2026 | Secured Debt</t>
  </si>
  <si>
    <t>3.35%</t>
  </si>
  <si>
    <t>4.01%</t>
  </si>
  <si>
    <t>5.25% Senior Notes Due 2023 | Senior Notes</t>
  </si>
  <si>
    <t>Interest rate, stated percentage</t>
  </si>
  <si>
    <t>5.25%</t>
  </si>
  <si>
    <t>Other Debt</t>
  </si>
  <si>
    <t>Financing Arrangements - Narrative (Details) - USD ($) $ in Millions</t>
  </si>
  <si>
    <t>Fair value of debt instruments</t>
  </si>
  <si>
    <t>Segment Information - Narrative (Details)</t>
  </si>
  <si>
    <t>Mar. 31, 2020segment</t>
  </si>
  <si>
    <t>Number of reportable segments</t>
  </si>
  <si>
    <t>Segment Information - Schedule of Segment Information (Details) - USD ($) $ in Millions</t>
  </si>
  <si>
    <t>Segment Reporting Information [Line Items]</t>
  </si>
  <si>
    <t>Operating Income</t>
  </si>
  <si>
    <t>Corporate and eliminations before intersegment eliminations</t>
  </si>
  <si>
    <t>Corporate and eliminations</t>
  </si>
  <si>
    <t>Corporate and eliminations | Continuing Operations</t>
  </si>
  <si>
    <t>Color, Additives and Inks | Operating Segments</t>
  </si>
  <si>
    <t>Color, Additives and Inks | Operating Segments | Continuing Operations</t>
  </si>
  <si>
    <t>Specialty Engineered Materials | Operating Segments</t>
  </si>
  <si>
    <t>Specialty Engineered Materials | Operating Segments | Continuing Operations</t>
  </si>
  <si>
    <t>Distribution</t>
  </si>
  <si>
    <t>Distribution | Operating Segments</t>
  </si>
  <si>
    <t>Distribution | Operating Segments | Continuing Operations</t>
  </si>
  <si>
    <t>Commitments and Contingencies (Details)</t>
  </si>
  <si>
    <t>Jun. 30, 2018entitymi</t>
  </si>
  <si>
    <t>Mar. 31, 2016USD ($)company</t>
  </si>
  <si>
    <t>Mar. 13, 2013companymi</t>
  </si>
  <si>
    <t>Sep. 30, 2017companymi</t>
  </si>
  <si>
    <t>Sep. 30, 2016mi</t>
  </si>
  <si>
    <t>Mar. 31, 2016USD ($)mi</t>
  </si>
  <si>
    <t>Mar. 31, 2019USD ($)</t>
  </si>
  <si>
    <t>Feb. 29, 2020company</t>
  </si>
  <si>
    <t>Dec. 31, 2019USD ($)</t>
  </si>
  <si>
    <t>Schedule of Equity Method Investments [Line Items]</t>
  </si>
  <si>
    <t>Accrued probable future environmental expenditures</t>
  </si>
  <si>
    <t>Expense related to environmental activities</t>
  </si>
  <si>
    <t>Insurance recoveries</t>
  </si>
  <si>
    <t>Contamination of Passaic River Study Area</t>
  </si>
  <si>
    <t>Loss Contingency, number of third-party companies assuming responsibility for development of RIFS | company</t>
  </si>
  <si>
    <t>Calvert City</t>
  </si>
  <si>
    <t>Number of companies negotiating Consent Decree | company</t>
  </si>
  <si>
    <t>Lower Passaic River | Contamination of Passaic River Study Area</t>
  </si>
  <si>
    <t>Length of portion of river | mi</t>
  </si>
  <si>
    <t>Total estimated cost of remedy</t>
  </si>
  <si>
    <t>Number of companies receiving notice of potential liability | company</t>
  </si>
  <si>
    <t>Number of companies receiving notice of process to allocate remedial costs | company</t>
  </si>
  <si>
    <t>Number of entities named in suit | entity</t>
  </si>
  <si>
    <t>Derivatives and Hedging - Narrative (Details) $ in Millions</t>
  </si>
  <si>
    <t>Dec. 31, 2018USD ($)swap</t>
  </si>
  <si>
    <t>Aug. 31, 2018USD ($)swap</t>
  </si>
  <si>
    <t>Derivative [Line Items]</t>
  </si>
  <si>
    <t>Unrealized loss</t>
  </si>
  <si>
    <t>Net Investment Hedging | Cross Currency Swaps</t>
  </si>
  <si>
    <t>Notional amount</t>
  </si>
  <si>
    <t>Unrealized gain</t>
  </si>
  <si>
    <t>Cash Flow Hedging | Interest Rate Swap</t>
  </si>
  <si>
    <t>Number of interest rate swaps | swap</t>
  </si>
  <si>
    <t>Floating rate debt</t>
  </si>
  <si>
    <t>Floating rate</t>
  </si>
  <si>
    <t>2.732%</t>
  </si>
  <si>
    <t>Interest expense, net | Net Investment Hedging | Cross Currency Swaps</t>
  </si>
  <si>
    <t>Number of cross currency swaps | swap</t>
  </si>
  <si>
    <t>Conversion benefit</t>
  </si>
  <si>
    <t>Interest expense, net | Cash Flow Hedging | Interest Rate Swap</t>
  </si>
  <si>
    <t>Expense recognized</t>
  </si>
  <si>
    <t>Derivatives and Hedging - Fair Value of Derivatives (Details) - Designated as Hedging Instrument - USD ($) $ in Millions</t>
  </si>
  <si>
    <t>Net Investment Hedging | Cross Currency Swaps | Other non-current assets</t>
  </si>
  <si>
    <t>Derivatives, Fair Value [Line Items]</t>
  </si>
  <si>
    <t>Derivative asset, fair value</t>
  </si>
  <si>
    <t>Cash Flow Hedging | Interest Rate Swap | Other non-current liabilities</t>
  </si>
  <si>
    <t>Derivative liability, fair value</t>
  </si>
  <si>
    <t>Label</t>
  </si>
  <si>
    <t>Element</t>
  </si>
  <si>
    <t>Value</t>
  </si>
  <si>
    <t>Accounting Standards Update 2016-13 [Member] | Parent [Member]</t>
  </si>
  <si>
    <t>Cumulative Effect of New Accounting Principle in Period of Adoption</t>
  </si>
  <si>
    <t>us-gaap_CumulativeEffectOfNewAccountingPrincipleInPeriodOfAdoption</t>
  </si>
  <si>
    <t>Accounting Standards Update 2016-13 [Member] | 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91397264</v>
      </c>
    </row>
    <row r="28" spans="1:2">
      <c r="A28" s="4" t="s">
        <v>46</v>
      </c>
      <c r="B28" s="4" t="s">
        <v>47</v>
      </c>
    </row>
    <row r="29" spans="1:2">
      <c r="A29" s="4" t="s">
        <v>48</v>
      </c>
      <c r="B29" s="4" t="s">
        <v>11</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56</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56</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56</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56</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56</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56</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56</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56</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56</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56</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711.5</v>
      </c>
      <c r="C4" s="6" t="n">
        <v>750.6</v>
      </c>
    </row>
    <row r="5" spans="1:3">
      <c r="A5" s="4" t="s">
        <v>60</v>
      </c>
      <c r="B5" s="5" t="n">
        <v>540</v>
      </c>
      <c r="C5" s="7" t="n">
        <v>582.5</v>
      </c>
    </row>
    <row r="6" spans="1:3">
      <c r="A6" s="4" t="s">
        <v>61</v>
      </c>
      <c r="B6" s="7" t="n">
        <v>171.5</v>
      </c>
      <c r="C6" s="7" t="n">
        <v>168.1</v>
      </c>
    </row>
    <row r="7" spans="1:3">
      <c r="A7" s="4" t="s">
        <v>62</v>
      </c>
      <c r="B7" s="7" t="n">
        <v>118.7</v>
      </c>
      <c r="C7" s="5" t="n">
        <v>121</v>
      </c>
    </row>
    <row r="8" spans="1:3">
      <c r="A8" s="4" t="s">
        <v>63</v>
      </c>
      <c r="B8" s="7" t="n">
        <v>52.8</v>
      </c>
      <c r="C8" s="7" t="n">
        <v>47.1</v>
      </c>
    </row>
    <row r="9" spans="1:3">
      <c r="A9" s="4" t="s">
        <v>64</v>
      </c>
      <c r="B9" s="7" t="n">
        <v>-9.4</v>
      </c>
      <c r="C9" s="7" t="n">
        <v>-15.9</v>
      </c>
    </row>
    <row r="10" spans="1:3">
      <c r="A10" s="4" t="s">
        <v>65</v>
      </c>
      <c r="B10" s="7" t="n">
        <v>1.6</v>
      </c>
      <c r="C10" s="7" t="n">
        <v>0.1</v>
      </c>
    </row>
    <row r="11" spans="1:3">
      <c r="A11" s="4" t="s">
        <v>66</v>
      </c>
      <c r="B11" s="5" t="n">
        <v>45</v>
      </c>
      <c r="C11" s="7" t="n">
        <v>31.3</v>
      </c>
    </row>
    <row r="12" spans="1:3">
      <c r="A12" s="4" t="s">
        <v>67</v>
      </c>
      <c r="B12" s="7" t="n">
        <v>-11.9</v>
      </c>
      <c r="C12" s="7" t="n">
        <v>-8.800000000000001</v>
      </c>
    </row>
    <row r="13" spans="1:3">
      <c r="A13" s="4" t="s">
        <v>68</v>
      </c>
      <c r="B13" s="7" t="n">
        <v>33.1</v>
      </c>
      <c r="C13" s="7" t="n">
        <v>22.5</v>
      </c>
    </row>
    <row r="14" spans="1:3">
      <c r="A14" s="4" t="s">
        <v>69</v>
      </c>
      <c r="B14" s="7" t="n">
        <v>-0.3</v>
      </c>
      <c r="C14" s="7" t="n">
        <v>15.8</v>
      </c>
    </row>
    <row r="15" spans="1:3">
      <c r="A15" s="4" t="s">
        <v>70</v>
      </c>
      <c r="B15" s="7" t="n">
        <v>32.8</v>
      </c>
      <c r="C15" s="7" t="n">
        <v>38.3</v>
      </c>
    </row>
    <row r="16" spans="1:3">
      <c r="A16" s="4" t="s">
        <v>71</v>
      </c>
      <c r="B16" s="5" t="n">
        <v>0</v>
      </c>
      <c r="C16" s="7" t="n">
        <v>-0.1</v>
      </c>
    </row>
    <row r="17" spans="1:3">
      <c r="A17" s="4" t="s">
        <v>72</v>
      </c>
      <c r="B17" s="6" t="n">
        <v>32.8</v>
      </c>
      <c r="C17" s="6" t="n">
        <v>38.2</v>
      </c>
    </row>
    <row r="18" spans="1:3">
      <c r="A18" s="3" t="s">
        <v>73</v>
      </c>
    </row>
    <row r="19" spans="1:3">
      <c r="A19" s="4" t="s">
        <v>74</v>
      </c>
      <c r="B19" s="8" t="n">
        <v>0.38</v>
      </c>
      <c r="C19" s="8" t="n">
        <v>0.29</v>
      </c>
    </row>
    <row r="20" spans="1:3">
      <c r="A20" s="4" t="s">
        <v>75</v>
      </c>
      <c r="B20" s="5" t="n">
        <v>0</v>
      </c>
      <c r="C20" s="9" t="n">
        <v>0.2</v>
      </c>
    </row>
    <row r="21" spans="1:3">
      <c r="A21" s="4" t="s">
        <v>76</v>
      </c>
      <c r="B21" s="9" t="n">
        <v>0.38</v>
      </c>
      <c r="C21" s="9" t="n">
        <v>0.49</v>
      </c>
    </row>
    <row r="22" spans="1:3">
      <c r="A22" s="3" t="s">
        <v>77</v>
      </c>
    </row>
    <row r="23" spans="1:3">
      <c r="A23" s="4" t="s">
        <v>74</v>
      </c>
      <c r="B23" s="9" t="n">
        <v>0.38</v>
      </c>
      <c r="C23" s="9" t="n">
        <v>0.29</v>
      </c>
    </row>
    <row r="24" spans="1:3">
      <c r="A24" s="4" t="s">
        <v>75</v>
      </c>
      <c r="B24" s="5" t="n">
        <v>0</v>
      </c>
      <c r="C24" s="9" t="n">
        <v>0.2</v>
      </c>
    </row>
    <row r="25" spans="1:3">
      <c r="A25" s="4" t="s">
        <v>76</v>
      </c>
      <c r="B25" s="8" t="n">
        <v>0.38</v>
      </c>
      <c r="C25" s="8" t="n">
        <v>0.49</v>
      </c>
    </row>
    <row r="26" spans="1:3">
      <c r="A26" s="3" t="s">
        <v>78</v>
      </c>
    </row>
    <row r="27" spans="1:3">
      <c r="A27" s="4" t="s">
        <v>79</v>
      </c>
      <c r="B27" s="7" t="n">
        <v>86.3</v>
      </c>
      <c r="C27" s="7" t="n">
        <v>77.8</v>
      </c>
    </row>
    <row r="28" spans="1:3">
      <c r="A28" s="4" t="s">
        <v>80</v>
      </c>
      <c r="B28" s="7" t="n">
        <v>0.4</v>
      </c>
      <c r="C28" s="7" t="n">
        <v>0.4</v>
      </c>
    </row>
    <row r="29" spans="1:3">
      <c r="A29" s="4" t="s">
        <v>81</v>
      </c>
      <c r="B29" s="7" t="n">
        <v>86.7</v>
      </c>
      <c r="C29" s="7" t="n">
        <v>78.2</v>
      </c>
    </row>
    <row r="30" spans="1:3">
      <c r="A30" s="4" t="s">
        <v>82</v>
      </c>
      <c r="B30" s="7" t="n">
        <v>0.8</v>
      </c>
      <c r="C30" s="7" t="n">
        <v>0.9</v>
      </c>
    </row>
    <row r="31" spans="1:3">
      <c r="A31" s="4" t="s">
        <v>83</v>
      </c>
      <c r="B31" s="10" t="n">
        <v>0.2025</v>
      </c>
      <c r="C31" s="10" t="n">
        <v>0.1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56</v>
      </c>
    </row>
    <row r="3" spans="1:2">
      <c r="A3" s="3" t="s">
        <v>199</v>
      </c>
    </row>
    <row r="4" spans="1:2">
      <c r="A4" s="4" t="s">
        <v>198</v>
      </c>
      <c r="B4" s="4" t="s">
        <v>247</v>
      </c>
    </row>
    <row r="5" spans="1:2">
      <c r="A5" s="4" t="s">
        <v>248</v>
      </c>
      <c r="B5"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56</v>
      </c>
    </row>
    <row r="3" spans="1:2">
      <c r="A3" s="3" t="s">
        <v>20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56</v>
      </c>
    </row>
    <row r="3" spans="1:2">
      <c r="A3" s="3" t="s">
        <v>211</v>
      </c>
    </row>
    <row r="4" spans="1:2">
      <c r="A4" s="4" t="s">
        <v>254</v>
      </c>
      <c r="B4" s="4" t="s">
        <v>255</v>
      </c>
    </row>
    <row r="5" spans="1:2">
      <c r="A5" s="4" t="s">
        <v>256</v>
      </c>
      <c r="B5" s="4" t="s">
        <v>257</v>
      </c>
    </row>
    <row r="6" spans="1:2">
      <c r="A6" s="4" t="s">
        <v>258</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56</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56</v>
      </c>
    </row>
    <row r="3" spans="1:2">
      <c r="A3" s="3" t="s">
        <v>219</v>
      </c>
    </row>
    <row r="4" spans="1:2">
      <c r="A4" s="4" t="s">
        <v>265</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56</v>
      </c>
    </row>
    <row r="3" spans="1:2">
      <c r="A3" s="3" t="s">
        <v>223</v>
      </c>
    </row>
    <row r="4" spans="1:2">
      <c r="A4" s="4" t="s">
        <v>267</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56</v>
      </c>
    </row>
    <row r="3" spans="1:2">
      <c r="A3" s="3" t="s">
        <v>23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56</v>
      </c>
    </row>
    <row r="3" spans="1:2">
      <c r="A3" s="3" t="s">
        <v>23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56</v>
      </c>
    </row>
    <row r="3" spans="1:2">
      <c r="A3" s="3" t="s">
        <v>24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4"/>
    <col customWidth="1" max="6" min="6" width="15"/>
  </cols>
  <sheetData>
    <row r="1" spans="1:6">
      <c r="A1" s="1" t="s">
        <v>277</v>
      </c>
      <c r="B1" s="2" t="s">
        <v>278</v>
      </c>
      <c r="C1" s="2" t="s">
        <v>279</v>
      </c>
      <c r="D1" s="2" t="s">
        <v>56</v>
      </c>
      <c r="E1" s="2" t="s">
        <v>57</v>
      </c>
      <c r="F1" s="2" t="s">
        <v>280</v>
      </c>
    </row>
    <row r="2" spans="1:6">
      <c r="A2" s="3" t="s">
        <v>281</v>
      </c>
    </row>
    <row r="3" spans="1:6">
      <c r="A3" s="4" t="s">
        <v>282</v>
      </c>
      <c r="D3" s="11" t="n">
        <v>0</v>
      </c>
      <c r="E3" s="11" t="n">
        <v>119600000</v>
      </c>
    </row>
    <row r="4" spans="1:6">
      <c r="A4" s="4" t="s">
        <v>283</v>
      </c>
      <c r="D4" s="11" t="n">
        <v>1000000</v>
      </c>
    </row>
    <row r="5" spans="1:6">
      <c r="A5" s="4" t="s">
        <v>284</v>
      </c>
    </row>
    <row r="6" spans="1:6">
      <c r="A6" s="3" t="s">
        <v>281</v>
      </c>
    </row>
    <row r="7" spans="1:6">
      <c r="A7" s="4" t="s">
        <v>282</v>
      </c>
      <c r="C7" s="11" t="n">
        <v>1450000000</v>
      </c>
    </row>
    <row r="8" spans="1:6">
      <c r="A8" s="4" t="s">
        <v>285</v>
      </c>
    </row>
    <row r="9" spans="1:6">
      <c r="A9" s="3" t="s">
        <v>281</v>
      </c>
    </row>
    <row r="10" spans="1:6">
      <c r="A10" s="4" t="s">
        <v>286</v>
      </c>
      <c r="B10" s="4" t="s">
        <v>287</v>
      </c>
    </row>
    <row r="11" spans="1:6">
      <c r="A11" s="4" t="s">
        <v>288</v>
      </c>
      <c r="B11" s="11" t="n">
        <v>1150000000</v>
      </c>
    </row>
    <row r="12" spans="1:6">
      <c r="A12" s="4" t="s">
        <v>289</v>
      </c>
    </row>
    <row r="13" spans="1:6">
      <c r="A13" s="3" t="s">
        <v>281</v>
      </c>
    </row>
    <row r="14" spans="1:6">
      <c r="A14" s="4" t="s">
        <v>290</v>
      </c>
      <c r="F14" s="11" t="n">
        <v>3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56</v>
      </c>
      <c r="C2" s="2" t="s">
        <v>57</v>
      </c>
    </row>
    <row r="3" spans="1:3">
      <c r="A3" s="3" t="s">
        <v>85</v>
      </c>
    </row>
    <row r="4" spans="1:3">
      <c r="A4" s="4" t="s">
        <v>70</v>
      </c>
      <c r="B4" s="6" t="n">
        <v>32.8</v>
      </c>
      <c r="C4" s="6" t="n">
        <v>38.3</v>
      </c>
    </row>
    <row r="5" spans="1:3">
      <c r="A5" s="3" t="s">
        <v>86</v>
      </c>
    </row>
    <row r="6" spans="1:3">
      <c r="A6" s="4" t="s">
        <v>87</v>
      </c>
      <c r="B6" s="7" t="n">
        <v>-7.3</v>
      </c>
      <c r="C6" s="7" t="n">
        <v>4.2</v>
      </c>
    </row>
    <row r="7" spans="1:3">
      <c r="A7" s="4" t="s">
        <v>88</v>
      </c>
      <c r="B7" s="7" t="n">
        <v>-3.4</v>
      </c>
      <c r="C7" s="5" t="n">
        <v>-1</v>
      </c>
    </row>
    <row r="8" spans="1:3">
      <c r="A8" s="4" t="s">
        <v>89</v>
      </c>
      <c r="B8" s="7" t="n">
        <v>-10.7</v>
      </c>
      <c r="C8" s="7" t="n">
        <v>3.2</v>
      </c>
    </row>
    <row r="9" spans="1:3">
      <c r="A9" s="4" t="s">
        <v>90</v>
      </c>
      <c r="B9" s="7" t="n">
        <v>22.1</v>
      </c>
      <c r="C9" s="7" t="n">
        <v>41.5</v>
      </c>
    </row>
    <row r="10" spans="1:3">
      <c r="A10" s="4" t="s">
        <v>91</v>
      </c>
      <c r="B10" s="5" t="n">
        <v>0</v>
      </c>
      <c r="C10" s="7" t="n">
        <v>-0.1</v>
      </c>
    </row>
    <row r="11" spans="1:3">
      <c r="A11" s="4" t="s">
        <v>92</v>
      </c>
      <c r="B11" s="6" t="n">
        <v>22.1</v>
      </c>
      <c r="C11" s="6" t="n">
        <v>4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56</v>
      </c>
    </row>
    <row r="2" spans="1:3">
      <c r="A2" s="3" t="s">
        <v>293</v>
      </c>
    </row>
    <row r="3" spans="1:3">
      <c r="A3" s="4" t="s">
        <v>294</v>
      </c>
      <c r="B3" s="6" t="n">
        <v>768.9</v>
      </c>
    </row>
    <row r="4" spans="1:3">
      <c r="A4" s="4" t="s">
        <v>295</v>
      </c>
      <c r="C4" s="6" t="n">
        <v>7.1</v>
      </c>
    </row>
    <row r="5" spans="1:3">
      <c r="A5" s="4" t="s">
        <v>296</v>
      </c>
      <c r="B5" s="6" t="n">
        <v>45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56</v>
      </c>
      <c r="C2" s="2" t="s">
        <v>57</v>
      </c>
    </row>
    <row r="3" spans="1:3">
      <c r="A3" s="3" t="s">
        <v>298</v>
      </c>
    </row>
    <row r="4" spans="1:3">
      <c r="A4" s="4" t="s">
        <v>127</v>
      </c>
      <c r="B4" s="11" t="n">
        <v>0</v>
      </c>
      <c r="C4" s="11" t="n">
        <v>3800000</v>
      </c>
    </row>
    <row r="5" spans="1:3">
      <c r="A5" s="4" t="s">
        <v>299</v>
      </c>
      <c r="B5" s="5" t="n">
        <v>0</v>
      </c>
      <c r="C5" s="5" t="n">
        <v>2500000</v>
      </c>
    </row>
    <row r="6" spans="1:3">
      <c r="A6" s="4" t="s">
        <v>300</v>
      </c>
    </row>
    <row r="7" spans="1:3">
      <c r="A7" s="3" t="s">
        <v>301</v>
      </c>
    </row>
    <row r="8" spans="1:3">
      <c r="A8" s="4" t="s">
        <v>59</v>
      </c>
      <c r="B8" s="5" t="n">
        <v>0</v>
      </c>
      <c r="C8" s="5" t="n">
        <v>149300000</v>
      </c>
    </row>
    <row r="9" spans="1:3">
      <c r="A9" s="4" t="s">
        <v>60</v>
      </c>
      <c r="B9" s="5" t="n">
        <v>0</v>
      </c>
      <c r="C9" s="5" t="n">
        <v>-121100000</v>
      </c>
    </row>
    <row r="10" spans="1:3">
      <c r="A10" s="4" t="s">
        <v>62</v>
      </c>
      <c r="B10" s="5" t="n">
        <v>-400000</v>
      </c>
      <c r="C10" s="5" t="n">
        <v>-6900000</v>
      </c>
    </row>
    <row r="11" spans="1:3">
      <c r="A11" s="4" t="s">
        <v>302</v>
      </c>
      <c r="B11" s="5" t="n">
        <v>-400000</v>
      </c>
      <c r="C11" s="5" t="n">
        <v>21300000</v>
      </c>
    </row>
    <row r="12" spans="1:3">
      <c r="A12" s="4" t="s">
        <v>67</v>
      </c>
      <c r="B12" s="5" t="n">
        <v>100000</v>
      </c>
      <c r="C12" s="5" t="n">
        <v>-5500000</v>
      </c>
    </row>
    <row r="13" spans="1:3">
      <c r="A13" s="4" t="s">
        <v>69</v>
      </c>
      <c r="B13" s="11" t="n">
        <v>-300000</v>
      </c>
      <c r="C13" s="11" t="n">
        <v>158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6" t="n">
        <v>685.7</v>
      </c>
    </row>
    <row r="5" spans="1:2">
      <c r="A5" s="4" t="s">
        <v>307</v>
      </c>
      <c r="B5" s="7" t="n">
        <v>-1.5</v>
      </c>
    </row>
    <row r="6" spans="1:2">
      <c r="A6" s="4" t="s">
        <v>308</v>
      </c>
      <c r="B6" s="7" t="n">
        <v>684.2</v>
      </c>
    </row>
    <row r="7" spans="1:2">
      <c r="A7" s="4" t="s">
        <v>309</v>
      </c>
    </row>
    <row r="8" spans="1:2">
      <c r="A8" s="3" t="s">
        <v>305</v>
      </c>
    </row>
    <row r="9" spans="1:2">
      <c r="A9" s="4" t="s">
        <v>306</v>
      </c>
      <c r="B9" s="7" t="n">
        <v>236.3</v>
      </c>
    </row>
    <row r="10" spans="1:2">
      <c r="A10" s="4" t="s">
        <v>307</v>
      </c>
      <c r="B10" s="5" t="n">
        <v>-1</v>
      </c>
    </row>
    <row r="11" spans="1:2">
      <c r="A11" s="4" t="s">
        <v>308</v>
      </c>
      <c r="B11" s="7" t="n">
        <v>235.3</v>
      </c>
    </row>
    <row r="12" spans="1:2">
      <c r="A12" s="4" t="s">
        <v>310</v>
      </c>
    </row>
    <row r="13" spans="1:2">
      <c r="A13" s="3" t="s">
        <v>305</v>
      </c>
    </row>
    <row r="14" spans="1:2">
      <c r="A14" s="4" t="s">
        <v>306</v>
      </c>
      <c r="B14" s="7" t="n">
        <v>447.8</v>
      </c>
    </row>
    <row r="15" spans="1:2">
      <c r="A15" s="4" t="s">
        <v>307</v>
      </c>
      <c r="B15" s="7" t="n">
        <v>-0.5</v>
      </c>
    </row>
    <row r="16" spans="1:2">
      <c r="A16" s="4" t="s">
        <v>308</v>
      </c>
      <c r="B16" s="7" t="n">
        <v>447.3</v>
      </c>
    </row>
    <row r="17" spans="1:2">
      <c r="A17" s="4" t="s">
        <v>311</v>
      </c>
    </row>
    <row r="18" spans="1:2">
      <c r="A18" s="3" t="s">
        <v>305</v>
      </c>
    </row>
    <row r="19" spans="1:2">
      <c r="A19" s="4" t="s">
        <v>306</v>
      </c>
      <c r="B19" s="7" t="n">
        <v>1.6</v>
      </c>
    </row>
    <row r="20" spans="1:2">
      <c r="A20" s="4" t="s">
        <v>307</v>
      </c>
      <c r="B20" s="5" t="n">
        <v>0</v>
      </c>
    </row>
    <row r="21" spans="1:2">
      <c r="A21" s="4" t="s">
        <v>308</v>
      </c>
      <c r="B21" s="6"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56</v>
      </c>
      <c r="C1" s="2" t="s">
        <v>94</v>
      </c>
    </row>
    <row r="2" spans="1:3">
      <c r="A2" s="3" t="s">
        <v>313</v>
      </c>
    </row>
    <row r="3" spans="1:3">
      <c r="A3" s="4" t="s">
        <v>314</v>
      </c>
      <c r="B3" s="11" t="n">
        <v>-176</v>
      </c>
      <c r="C3" s="6" t="n">
        <v>-168.7</v>
      </c>
    </row>
    <row r="4" spans="1:3">
      <c r="A4" s="4" t="s">
        <v>315</v>
      </c>
      <c r="B4" s="7" t="n">
        <v>-2.9</v>
      </c>
      <c r="C4" s="7" t="n">
        <v>-2.3</v>
      </c>
    </row>
    <row r="5" spans="1:3">
      <c r="A5" s="3" t="s">
        <v>316</v>
      </c>
    </row>
    <row r="6" spans="1:3">
      <c r="A6" s="4" t="s">
        <v>317</v>
      </c>
      <c r="B6" s="7" t="n">
        <v>640.3</v>
      </c>
      <c r="C6" s="7" t="n">
        <v>640.3</v>
      </c>
    </row>
    <row r="7" spans="1:3">
      <c r="A7" s="4" t="s">
        <v>318</v>
      </c>
      <c r="B7" s="7" t="n">
        <v>461.4</v>
      </c>
      <c r="C7" s="7" t="n">
        <v>469.3</v>
      </c>
    </row>
    <row r="8" spans="1:3">
      <c r="A8" s="4" t="s">
        <v>319</v>
      </c>
    </row>
    <row r="9" spans="1:3">
      <c r="A9" s="3" t="s">
        <v>316</v>
      </c>
    </row>
    <row r="10" spans="1:3">
      <c r="A10" s="4" t="s">
        <v>320</v>
      </c>
      <c r="B10" s="7" t="n">
        <v>109.5</v>
      </c>
      <c r="C10" s="7" t="n">
        <v>109.5</v>
      </c>
    </row>
    <row r="11" spans="1:3">
      <c r="A11" s="4" t="s">
        <v>321</v>
      </c>
    </row>
    <row r="12" spans="1:3">
      <c r="A12" s="3" t="s">
        <v>313</v>
      </c>
    </row>
    <row r="13" spans="1:3">
      <c r="A13" s="4" t="s">
        <v>317</v>
      </c>
      <c r="B13" s="7" t="n">
        <v>286.8</v>
      </c>
      <c r="C13" s="7" t="n">
        <v>286.8</v>
      </c>
    </row>
    <row r="14" spans="1:3">
      <c r="A14" s="4" t="s">
        <v>314</v>
      </c>
      <c r="B14" s="7" t="n">
        <v>-92.59999999999999</v>
      </c>
      <c r="C14" s="7" t="n">
        <v>-89.09999999999999</v>
      </c>
    </row>
    <row r="15" spans="1:3">
      <c r="A15" s="4" t="s">
        <v>315</v>
      </c>
      <c r="B15" s="7" t="n">
        <v>-1.2</v>
      </c>
      <c r="C15" s="5" t="n">
        <v>-1</v>
      </c>
    </row>
    <row r="16" spans="1:3">
      <c r="A16" s="4" t="s">
        <v>322</v>
      </c>
      <c r="B16" s="5" t="n">
        <v>193</v>
      </c>
      <c r="C16" s="7" t="n">
        <v>196.7</v>
      </c>
    </row>
    <row r="17" spans="1:3">
      <c r="A17" s="4" t="s">
        <v>323</v>
      </c>
    </row>
    <row r="18" spans="1:3">
      <c r="A18" s="3" t="s">
        <v>313</v>
      </c>
    </row>
    <row r="19" spans="1:3">
      <c r="A19" s="4" t="s">
        <v>317</v>
      </c>
      <c r="B19" s="5" t="n">
        <v>244</v>
      </c>
      <c r="C19" s="5" t="n">
        <v>244</v>
      </c>
    </row>
    <row r="20" spans="1:3">
      <c r="A20" s="4" t="s">
        <v>314</v>
      </c>
      <c r="B20" s="7" t="n">
        <v>-83.40000000000001</v>
      </c>
      <c r="C20" s="7" t="n">
        <v>-79.59999999999999</v>
      </c>
    </row>
    <row r="21" spans="1:3">
      <c r="A21" s="4" t="s">
        <v>315</v>
      </c>
      <c r="B21" s="7" t="n">
        <v>-1.7</v>
      </c>
      <c r="C21" s="7" t="n">
        <v>-1.3</v>
      </c>
    </row>
    <row r="22" spans="1:3">
      <c r="A22" s="4" t="s">
        <v>322</v>
      </c>
      <c r="B22" s="6" t="n">
        <v>158.9</v>
      </c>
      <c r="C22" s="6" t="n">
        <v>1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4</v>
      </c>
      <c r="B1" s="2" t="s">
        <v>1</v>
      </c>
    </row>
    <row r="2" spans="1:3">
      <c r="B2" s="2" t="s">
        <v>56</v>
      </c>
      <c r="C2" s="2" t="s">
        <v>57</v>
      </c>
    </row>
    <row r="3" spans="1:3">
      <c r="A3" s="3" t="s">
        <v>325</v>
      </c>
    </row>
    <row r="4" spans="1:3">
      <c r="A4" s="4" t="s">
        <v>326</v>
      </c>
      <c r="B4" s="6" t="n">
        <v>6.6</v>
      </c>
      <c r="C4" s="6" t="n">
        <v>5.9</v>
      </c>
    </row>
    <row r="5" spans="1:3">
      <c r="A5" s="4" t="s">
        <v>60</v>
      </c>
    </row>
    <row r="6" spans="1:3">
      <c r="A6" s="3" t="s">
        <v>325</v>
      </c>
    </row>
    <row r="7" spans="1:3">
      <c r="A7" s="4" t="s">
        <v>327</v>
      </c>
      <c r="B7" s="7" t="n">
        <v>1.8</v>
      </c>
      <c r="C7" s="7" t="n">
        <v>2.7</v>
      </c>
    </row>
    <row r="8" spans="1:3">
      <c r="A8" s="4" t="s">
        <v>62</v>
      </c>
    </row>
    <row r="9" spans="1:3">
      <c r="A9" s="3" t="s">
        <v>325</v>
      </c>
    </row>
    <row r="10" spans="1:3">
      <c r="A10" s="4" t="s">
        <v>327</v>
      </c>
      <c r="B10" s="5" t="n">
        <v>4</v>
      </c>
      <c r="C10" s="7" t="n">
        <v>3.1</v>
      </c>
    </row>
    <row r="11" spans="1:3">
      <c r="A11" s="4" t="s">
        <v>328</v>
      </c>
      <c r="B11" s="6" t="n">
        <v>0.8</v>
      </c>
      <c r="C11" s="6"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26"/>
    <col customWidth="1" max="3" min="3" width="25"/>
  </cols>
  <sheetData>
    <row r="1" spans="1:3">
      <c r="A1" s="1" t="s">
        <v>329</v>
      </c>
      <c r="B1" s="2" t="s">
        <v>56</v>
      </c>
      <c r="C1" s="2" t="s">
        <v>57</v>
      </c>
    </row>
    <row r="2" spans="1:3">
      <c r="A2" s="3" t="s">
        <v>215</v>
      </c>
    </row>
    <row r="3" spans="1:3">
      <c r="A3" s="4" t="s">
        <v>330</v>
      </c>
      <c r="B3" s="4" t="s">
        <v>331</v>
      </c>
      <c r="C3" s="4" t="s">
        <v>332</v>
      </c>
    </row>
    <row r="4" spans="1:3">
      <c r="A4" s="4" t="s">
        <v>333</v>
      </c>
      <c r="B4" s="4" t="s">
        <v>334</v>
      </c>
      <c r="C4" s="4" t="s">
        <v>3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04</v>
      </c>
    </row>
    <row r="2" spans="1:2">
      <c r="A2" s="3" t="s">
        <v>337</v>
      </c>
    </row>
    <row r="3" spans="1:2">
      <c r="A3" s="4" t="s">
        <v>50</v>
      </c>
      <c r="B3" s="6" t="n">
        <v>17.6</v>
      </c>
    </row>
    <row r="4" spans="1:2">
      <c r="A4" s="4" t="s">
        <v>338</v>
      </c>
      <c r="B4" s="7" t="n">
        <v>16.5</v>
      </c>
    </row>
    <row r="5" spans="1:2">
      <c r="A5" s="4" t="s">
        <v>339</v>
      </c>
      <c r="B5" s="7" t="n">
        <v>11.9</v>
      </c>
    </row>
    <row r="6" spans="1:2">
      <c r="A6" s="4" t="s">
        <v>340</v>
      </c>
      <c r="B6" s="5" t="n">
        <v>8</v>
      </c>
    </row>
    <row r="7" spans="1:2">
      <c r="A7" s="4" t="s">
        <v>341</v>
      </c>
      <c r="B7" s="7" t="n">
        <v>4.3</v>
      </c>
    </row>
    <row r="8" spans="1:2">
      <c r="A8" s="4" t="s">
        <v>342</v>
      </c>
      <c r="B8" s="7" t="n">
        <v>7.7</v>
      </c>
    </row>
    <row r="9" spans="1:2">
      <c r="A9" s="4" t="s">
        <v>343</v>
      </c>
      <c r="B9" s="5" t="n">
        <v>66</v>
      </c>
    </row>
    <row r="10" spans="1:2">
      <c r="A10" s="4" t="s">
        <v>344</v>
      </c>
      <c r="B10" s="7" t="n">
        <v>-7.1</v>
      </c>
    </row>
    <row r="11" spans="1:2">
      <c r="A11" s="4" t="s">
        <v>345</v>
      </c>
      <c r="B11" s="6" t="n">
        <v>5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6</v>
      </c>
      <c r="B1" s="2" t="s">
        <v>56</v>
      </c>
      <c r="C1" s="2" t="s">
        <v>94</v>
      </c>
    </row>
    <row r="2" spans="1:3">
      <c r="A2" s="3" t="s">
        <v>219</v>
      </c>
    </row>
    <row r="3" spans="1:3">
      <c r="A3" s="4" t="s">
        <v>347</v>
      </c>
      <c r="B3" s="6" t="n">
        <v>165.1</v>
      </c>
      <c r="C3" s="6" t="n">
        <v>157.6</v>
      </c>
    </row>
    <row r="4" spans="1:3">
      <c r="A4" s="4" t="s">
        <v>348</v>
      </c>
      <c r="B4" s="7" t="n">
        <v>9.5</v>
      </c>
      <c r="C4" s="5" t="n">
        <v>8</v>
      </c>
    </row>
    <row r="5" spans="1:3">
      <c r="A5" s="4" t="s">
        <v>349</v>
      </c>
      <c r="B5" s="7" t="n">
        <v>96.5</v>
      </c>
      <c r="C5" s="7" t="n">
        <v>95.3</v>
      </c>
    </row>
    <row r="6" spans="1:3">
      <c r="A6" s="4" t="s">
        <v>98</v>
      </c>
      <c r="B6" s="6" t="n">
        <v>271.1</v>
      </c>
      <c r="C6" s="6" t="n">
        <v>26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0</v>
      </c>
      <c r="B1" s="2" t="s">
        <v>56</v>
      </c>
      <c r="C1" s="2" t="s">
        <v>94</v>
      </c>
    </row>
    <row r="2" spans="1:3">
      <c r="A2" s="3" t="s">
        <v>351</v>
      </c>
    </row>
    <row r="3" spans="1:3">
      <c r="A3" s="4" t="s">
        <v>352</v>
      </c>
      <c r="B3" s="6" t="n">
        <v>1010.1</v>
      </c>
      <c r="C3" s="6" t="n">
        <v>1013.5</v>
      </c>
    </row>
    <row r="4" spans="1:3">
      <c r="A4" s="4" t="s">
        <v>353</v>
      </c>
      <c r="B4" s="7" t="n">
        <v>-609.3</v>
      </c>
      <c r="C4" s="7" t="n">
        <v>-606.1</v>
      </c>
    </row>
    <row r="5" spans="1:3">
      <c r="A5" s="4" t="s">
        <v>101</v>
      </c>
      <c r="B5" s="7" t="n">
        <v>400.8</v>
      </c>
      <c r="C5" s="7" t="n">
        <v>407.4</v>
      </c>
    </row>
    <row r="6" spans="1:3">
      <c r="A6" s="4" t="s">
        <v>354</v>
      </c>
    </row>
    <row r="7" spans="1:3">
      <c r="A7" s="3" t="s">
        <v>351</v>
      </c>
    </row>
    <row r="8" spans="1:3">
      <c r="A8" s="4" t="s">
        <v>352</v>
      </c>
      <c r="B8" s="7" t="n">
        <v>32.3</v>
      </c>
      <c r="C8" s="7" t="n">
        <v>32.8</v>
      </c>
    </row>
    <row r="9" spans="1:3">
      <c r="A9" s="4" t="s">
        <v>355</v>
      </c>
    </row>
    <row r="10" spans="1:3">
      <c r="A10" s="3" t="s">
        <v>351</v>
      </c>
    </row>
    <row r="11" spans="1:3">
      <c r="A11" s="4" t="s">
        <v>352</v>
      </c>
      <c r="B11" s="7" t="n">
        <v>232.1</v>
      </c>
      <c r="C11" s="7" t="n">
        <v>231.8</v>
      </c>
    </row>
    <row r="12" spans="1:3">
      <c r="A12" s="4" t="s">
        <v>356</v>
      </c>
    </row>
    <row r="13" spans="1:3">
      <c r="A13" s="3" t="s">
        <v>351</v>
      </c>
    </row>
    <row r="14" spans="1:3">
      <c r="A14" s="4" t="s">
        <v>352</v>
      </c>
      <c r="B14" s="6" t="n">
        <v>745.7</v>
      </c>
      <c r="C14" s="6" t="n">
        <v>74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56</v>
      </c>
      <c r="C2" s="2" t="s">
        <v>57</v>
      </c>
    </row>
    <row r="3" spans="1:3">
      <c r="A3" s="3" t="s">
        <v>227</v>
      </c>
    </row>
    <row r="4" spans="1:3">
      <c r="A4" s="4" t="s">
        <v>358</v>
      </c>
      <c r="B4" s="4" t="s">
        <v>359</v>
      </c>
      <c r="C4" s="4" t="s">
        <v>360</v>
      </c>
    </row>
    <row r="5" spans="1:3">
      <c r="A5" s="4" t="s">
        <v>361</v>
      </c>
      <c r="B5" s="4" t="s">
        <v>362</v>
      </c>
      <c r="C5" s="4" t="s">
        <v>363</v>
      </c>
    </row>
    <row r="6" spans="1:3">
      <c r="A6" s="4" t="s">
        <v>364</v>
      </c>
      <c r="B6" s="4" t="s">
        <v>365</v>
      </c>
    </row>
    <row r="7" spans="1:3">
      <c r="A7" s="4" t="s">
        <v>366</v>
      </c>
      <c r="B7" s="4" t="s">
        <v>367</v>
      </c>
      <c r="C7" s="4" t="s">
        <v>368</v>
      </c>
    </row>
    <row r="8" spans="1:3">
      <c r="A8" s="4" t="s">
        <v>369</v>
      </c>
      <c r="B8" s="4" t="s">
        <v>363</v>
      </c>
    </row>
    <row r="9" spans="1:3">
      <c r="A9" s="4" t="s">
        <v>370</v>
      </c>
      <c r="B9" s="4" t="s">
        <v>371</v>
      </c>
      <c r="C9" s="4" t="s">
        <v>372</v>
      </c>
    </row>
    <row r="10" spans="1:3">
      <c r="A10" s="4" t="s">
        <v>373</v>
      </c>
      <c r="C10" s="4" t="s">
        <v>374</v>
      </c>
    </row>
    <row r="11" spans="1:3">
      <c r="A11" s="4" t="s">
        <v>375</v>
      </c>
      <c r="C11" s="4" t="s">
        <v>3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v>
      </c>
      <c r="B1" s="2" t="s">
        <v>56</v>
      </c>
      <c r="C1" s="2" t="s">
        <v>94</v>
      </c>
    </row>
    <row r="2" spans="1:3">
      <c r="A2" s="3" t="s">
        <v>95</v>
      </c>
    </row>
    <row r="3" spans="1:3">
      <c r="A3" s="4" t="s">
        <v>96</v>
      </c>
      <c r="B3" s="6" t="n">
        <v>1280.2</v>
      </c>
      <c r="C3" s="6" t="n">
        <v>864.7</v>
      </c>
    </row>
    <row r="4" spans="1:3">
      <c r="A4" s="4" t="s">
        <v>97</v>
      </c>
      <c r="B4" s="7" t="n">
        <v>382.4</v>
      </c>
      <c r="C4" s="5" t="n">
        <v>330</v>
      </c>
    </row>
    <row r="5" spans="1:3">
      <c r="A5" s="4" t="s">
        <v>98</v>
      </c>
      <c r="B5" s="7" t="n">
        <v>271.1</v>
      </c>
      <c r="C5" s="7" t="n">
        <v>260.9</v>
      </c>
    </row>
    <row r="6" spans="1:3">
      <c r="A6" s="4" t="s">
        <v>99</v>
      </c>
      <c r="B6" s="7" t="n">
        <v>56.9</v>
      </c>
      <c r="C6" s="7" t="n">
        <v>57.7</v>
      </c>
    </row>
    <row r="7" spans="1:3">
      <c r="A7" s="4" t="s">
        <v>100</v>
      </c>
      <c r="B7" s="7" t="n">
        <v>1990.6</v>
      </c>
      <c r="C7" s="7" t="n">
        <v>1513.3</v>
      </c>
    </row>
    <row r="8" spans="1:3">
      <c r="A8" s="4" t="s">
        <v>101</v>
      </c>
      <c r="B8" s="7" t="n">
        <v>400.8</v>
      </c>
      <c r="C8" s="7" t="n">
        <v>407.4</v>
      </c>
    </row>
    <row r="9" spans="1:3">
      <c r="A9" s="4" t="s">
        <v>102</v>
      </c>
      <c r="B9" s="7" t="n">
        <v>684.2</v>
      </c>
      <c r="C9" s="7" t="n">
        <v>685.7</v>
      </c>
    </row>
    <row r="10" spans="1:3">
      <c r="A10" s="4" t="s">
        <v>103</v>
      </c>
      <c r="B10" s="7" t="n">
        <v>461.4</v>
      </c>
      <c r="C10" s="7" t="n">
        <v>469.3</v>
      </c>
    </row>
    <row r="11" spans="1:3">
      <c r="A11" s="4" t="s">
        <v>104</v>
      </c>
      <c r="B11" s="7" t="n">
        <v>58.9</v>
      </c>
      <c r="C11" s="7" t="n">
        <v>63.8</v>
      </c>
    </row>
    <row r="12" spans="1:3">
      <c r="A12" s="4" t="s">
        <v>105</v>
      </c>
      <c r="B12" s="7" t="n">
        <v>146.8</v>
      </c>
      <c r="C12" s="7" t="n">
        <v>133.8</v>
      </c>
    </row>
    <row r="13" spans="1:3">
      <c r="A13" s="4" t="s">
        <v>106</v>
      </c>
      <c r="B13" s="7" t="n">
        <v>3742.7</v>
      </c>
      <c r="C13" s="7" t="n">
        <v>3273.3</v>
      </c>
    </row>
    <row r="14" spans="1:3">
      <c r="A14" s="3" t="s">
        <v>107</v>
      </c>
    </row>
    <row r="15" spans="1:3">
      <c r="A15" s="4" t="s">
        <v>108</v>
      </c>
      <c r="B15" s="7" t="n">
        <v>18.2</v>
      </c>
      <c r="C15" s="7" t="n">
        <v>18.4</v>
      </c>
    </row>
    <row r="16" spans="1:3">
      <c r="A16" s="4" t="s">
        <v>109</v>
      </c>
      <c r="B16" s="7" t="n">
        <v>329.6</v>
      </c>
      <c r="C16" s="7" t="n">
        <v>287.7</v>
      </c>
    </row>
    <row r="17" spans="1:3">
      <c r="A17" s="4" t="s">
        <v>110</v>
      </c>
      <c r="B17" s="7" t="n">
        <v>19.6</v>
      </c>
      <c r="C17" s="5" t="n">
        <v>21</v>
      </c>
    </row>
    <row r="18" spans="1:3">
      <c r="A18" s="4" t="s">
        <v>111</v>
      </c>
      <c r="B18" s="7" t="n">
        <v>320.4</v>
      </c>
      <c r="C18" s="7" t="n">
        <v>375.4</v>
      </c>
    </row>
    <row r="19" spans="1:3">
      <c r="A19" s="4" t="s">
        <v>112</v>
      </c>
      <c r="B19" s="7" t="n">
        <v>687.8</v>
      </c>
      <c r="C19" s="7" t="n">
        <v>702.5</v>
      </c>
    </row>
    <row r="20" spans="1:3">
      <c r="A20" s="3" t="s">
        <v>113</v>
      </c>
    </row>
    <row r="21" spans="1:3">
      <c r="A21" s="4" t="s">
        <v>114</v>
      </c>
      <c r="B21" s="7" t="n">
        <v>1209.7</v>
      </c>
      <c r="C21" s="7" t="n">
        <v>1210.9</v>
      </c>
    </row>
    <row r="22" spans="1:3">
      <c r="A22" s="4" t="s">
        <v>115</v>
      </c>
      <c r="B22" s="7" t="n">
        <v>55.9</v>
      </c>
      <c r="C22" s="7" t="n">
        <v>56.6</v>
      </c>
    </row>
    <row r="23" spans="1:3">
      <c r="A23" s="4" t="s">
        <v>116</v>
      </c>
      <c r="B23" s="7" t="n">
        <v>39.3</v>
      </c>
      <c r="C23" s="7" t="n">
        <v>42.8</v>
      </c>
    </row>
    <row r="24" spans="1:3">
      <c r="A24" s="4" t="s">
        <v>117</v>
      </c>
      <c r="B24" s="7" t="n">
        <v>211.4</v>
      </c>
      <c r="C24" s="7" t="n">
        <v>207.8</v>
      </c>
    </row>
    <row r="25" spans="1:3">
      <c r="A25" s="4" t="s">
        <v>118</v>
      </c>
      <c r="B25" s="7" t="n">
        <v>1516.3</v>
      </c>
      <c r="C25" s="7" t="n">
        <v>1518.1</v>
      </c>
    </row>
    <row r="26" spans="1:3">
      <c r="A26" s="3" t="s">
        <v>119</v>
      </c>
    </row>
    <row r="27" spans="1:3">
      <c r="A27" s="4" t="s">
        <v>120</v>
      </c>
      <c r="B27" s="7" t="n">
        <v>1538.6</v>
      </c>
      <c r="C27" s="7" t="n">
        <v>1051.9</v>
      </c>
    </row>
    <row r="28" spans="1:3">
      <c r="A28" s="4" t="s">
        <v>121</v>
      </c>
      <c r="B28" s="5" t="n">
        <v>0</v>
      </c>
      <c r="C28" s="7" t="n">
        <v>0.8</v>
      </c>
    </row>
    <row r="29" spans="1:3">
      <c r="A29" s="4" t="s">
        <v>122</v>
      </c>
      <c r="B29" s="7" t="n">
        <v>1538.6</v>
      </c>
      <c r="C29" s="7" t="n">
        <v>1052.7</v>
      </c>
    </row>
    <row r="30" spans="1:3">
      <c r="A30" s="4" t="s">
        <v>123</v>
      </c>
      <c r="B30" s="6" t="n">
        <v>3742.7</v>
      </c>
      <c r="C30" s="6" t="n">
        <v>327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56</v>
      </c>
      <c r="C2" s="2" t="s">
        <v>94</v>
      </c>
    </row>
    <row r="3" spans="1:3">
      <c r="A3" s="3" t="s">
        <v>379</v>
      </c>
    </row>
    <row r="4" spans="1:3">
      <c r="A4" s="4" t="s">
        <v>380</v>
      </c>
      <c r="B4" s="6" t="n">
        <v>1240.6</v>
      </c>
      <c r="C4" s="6" t="n">
        <v>1242.8</v>
      </c>
    </row>
    <row r="5" spans="1:3">
      <c r="A5" s="4" t="s">
        <v>381</v>
      </c>
      <c r="B5" s="7" t="n">
        <v>12.7</v>
      </c>
      <c r="C5" s="7" t="n">
        <v>13.5</v>
      </c>
    </row>
    <row r="6" spans="1:3">
      <c r="A6" s="4" t="s">
        <v>382</v>
      </c>
      <c r="B6" s="7" t="n">
        <v>1227.9</v>
      </c>
      <c r="C6" s="7" t="n">
        <v>1229.3</v>
      </c>
    </row>
    <row r="7" spans="1:3">
      <c r="A7" s="4" t="s">
        <v>383</v>
      </c>
      <c r="B7" s="7" t="n">
        <v>18.2</v>
      </c>
      <c r="C7" s="7" t="n">
        <v>18.4</v>
      </c>
    </row>
    <row r="8" spans="1:3">
      <c r="A8" s="4" t="s">
        <v>384</v>
      </c>
      <c r="B8" s="5" t="n">
        <v>0</v>
      </c>
      <c r="C8" s="5" t="n">
        <v>0</v>
      </c>
    </row>
    <row r="9" spans="1:3">
      <c r="A9" s="4" t="s">
        <v>385</v>
      </c>
      <c r="B9" s="7" t="n">
        <v>18.2</v>
      </c>
      <c r="C9" s="7" t="n">
        <v>18.4</v>
      </c>
    </row>
    <row r="10" spans="1:3">
      <c r="A10" s="4" t="s">
        <v>386</v>
      </c>
      <c r="B10" s="7" t="n">
        <v>1222.4</v>
      </c>
      <c r="C10" s="7" t="n">
        <v>1224.4</v>
      </c>
    </row>
    <row r="11" spans="1:3">
      <c r="A11" s="4" t="s">
        <v>387</v>
      </c>
      <c r="B11" s="7" t="n">
        <v>12.7</v>
      </c>
      <c r="C11" s="7" t="n">
        <v>13.5</v>
      </c>
    </row>
    <row r="12" spans="1:3">
      <c r="A12" s="4" t="s">
        <v>388</v>
      </c>
      <c r="B12" s="7" t="n">
        <v>1209.7</v>
      </c>
      <c r="C12" s="7" t="n">
        <v>1210.9</v>
      </c>
    </row>
    <row r="13" spans="1:3">
      <c r="A13" s="4" t="s">
        <v>389</v>
      </c>
    </row>
    <row r="14" spans="1:3">
      <c r="A14" s="3" t="s">
        <v>379</v>
      </c>
    </row>
    <row r="15" spans="1:3">
      <c r="A15" s="4" t="s">
        <v>380</v>
      </c>
      <c r="B15" s="5" t="n">
        <v>0</v>
      </c>
      <c r="C15" s="5" t="n">
        <v>0</v>
      </c>
    </row>
    <row r="16" spans="1:3">
      <c r="A16" s="4" t="s">
        <v>381</v>
      </c>
      <c r="B16" s="5" t="n">
        <v>0</v>
      </c>
      <c r="C16" s="5" t="n">
        <v>0</v>
      </c>
    </row>
    <row r="17" spans="1:3">
      <c r="A17" s="4" t="s">
        <v>382</v>
      </c>
      <c r="B17" s="11" t="n">
        <v>0</v>
      </c>
      <c r="C17" s="11" t="n">
        <v>0</v>
      </c>
    </row>
    <row r="18" spans="1:3">
      <c r="A18" s="4" t="s">
        <v>390</v>
      </c>
      <c r="B18" s="4" t="s">
        <v>391</v>
      </c>
      <c r="C18" s="4" t="s">
        <v>392</v>
      </c>
    </row>
    <row r="19" spans="1:3">
      <c r="A19" s="4" t="s">
        <v>393</v>
      </c>
    </row>
    <row r="20" spans="1:3">
      <c r="A20" s="3" t="s">
        <v>379</v>
      </c>
    </row>
    <row r="21" spans="1:3">
      <c r="A21" s="4" t="s">
        <v>380</v>
      </c>
      <c r="B21" s="6" t="n">
        <v>622.9</v>
      </c>
      <c r="C21" s="6" t="n">
        <v>624.5</v>
      </c>
    </row>
    <row r="22" spans="1:3">
      <c r="A22" s="4" t="s">
        <v>381</v>
      </c>
      <c r="B22" s="7" t="n">
        <v>9.300000000000001</v>
      </c>
      <c r="C22" s="7" t="n">
        <v>9.800000000000001</v>
      </c>
    </row>
    <row r="23" spans="1:3">
      <c r="A23" s="4" t="s">
        <v>382</v>
      </c>
      <c r="B23" s="6" t="n">
        <v>613.6</v>
      </c>
      <c r="C23" s="6" t="n">
        <v>614.7</v>
      </c>
    </row>
    <row r="24" spans="1:3">
      <c r="A24" s="4" t="s">
        <v>390</v>
      </c>
      <c r="B24" s="4" t="s">
        <v>394</v>
      </c>
      <c r="C24" s="4" t="s">
        <v>395</v>
      </c>
    </row>
    <row r="25" spans="1:3">
      <c r="A25" s="4" t="s">
        <v>396</v>
      </c>
    </row>
    <row r="26" spans="1:3">
      <c r="A26" s="3" t="s">
        <v>379</v>
      </c>
    </row>
    <row r="27" spans="1:3">
      <c r="A27" s="4" t="s">
        <v>397</v>
      </c>
      <c r="B27" s="4" t="s">
        <v>398</v>
      </c>
      <c r="C27" s="4" t="s">
        <v>398</v>
      </c>
    </row>
    <row r="28" spans="1:3">
      <c r="A28" s="4" t="s">
        <v>380</v>
      </c>
      <c r="B28" s="11" t="n">
        <v>600</v>
      </c>
      <c r="C28" s="11" t="n">
        <v>600</v>
      </c>
    </row>
    <row r="29" spans="1:3">
      <c r="A29" s="4" t="s">
        <v>381</v>
      </c>
      <c r="B29" s="7" t="n">
        <v>3.4</v>
      </c>
      <c r="C29" s="7" t="n">
        <v>3.7</v>
      </c>
    </row>
    <row r="30" spans="1:3">
      <c r="A30" s="4" t="s">
        <v>382</v>
      </c>
      <c r="B30" s="6" t="n">
        <v>596.6</v>
      </c>
      <c r="C30" s="6" t="n">
        <v>596.3</v>
      </c>
    </row>
    <row r="31" spans="1:3">
      <c r="A31" s="4" t="s">
        <v>390</v>
      </c>
      <c r="B31" s="4" t="s">
        <v>398</v>
      </c>
      <c r="C31" s="4" t="s">
        <v>398</v>
      </c>
    </row>
    <row r="32" spans="1:3">
      <c r="A32" s="4" t="s">
        <v>399</v>
      </c>
    </row>
    <row r="33" spans="1:3">
      <c r="A33" s="3" t="s">
        <v>379</v>
      </c>
    </row>
    <row r="34" spans="1:3">
      <c r="A34" s="4" t="s">
        <v>380</v>
      </c>
      <c r="B34" s="6" t="n">
        <v>17.7</v>
      </c>
      <c r="C34" s="6" t="n">
        <v>18.3</v>
      </c>
    </row>
    <row r="35" spans="1:3">
      <c r="A35" s="4" t="s">
        <v>381</v>
      </c>
      <c r="B35" s="5" t="n">
        <v>0</v>
      </c>
      <c r="C35" s="5" t="n">
        <v>0</v>
      </c>
    </row>
    <row r="36" spans="1:3">
      <c r="A36" s="4" t="s">
        <v>382</v>
      </c>
      <c r="B36" s="6" t="n">
        <v>17.7</v>
      </c>
      <c r="C36" s="6" t="n">
        <v>1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0</v>
      </c>
      <c r="B1" s="2" t="s">
        <v>56</v>
      </c>
      <c r="C1" s="2" t="s">
        <v>94</v>
      </c>
    </row>
    <row r="2" spans="1:3">
      <c r="A2" s="3" t="s">
        <v>231</v>
      </c>
    </row>
    <row r="3" spans="1:3">
      <c r="A3" s="4" t="s">
        <v>401</v>
      </c>
      <c r="B3" s="6" t="n">
        <v>1111.5</v>
      </c>
      <c r="C3" s="6" t="n">
        <v>12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2</v>
      </c>
      <c r="B1" s="2" t="s">
        <v>1</v>
      </c>
    </row>
    <row r="2" spans="1:2">
      <c r="B2" s="2" t="s">
        <v>403</v>
      </c>
    </row>
    <row r="3" spans="1:2">
      <c r="A3" s="3" t="s">
        <v>235</v>
      </c>
    </row>
    <row r="4" spans="1:2">
      <c r="A4" s="4" t="s">
        <v>404</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56</v>
      </c>
      <c r="C2" s="2" t="s">
        <v>57</v>
      </c>
      <c r="D2" s="2" t="s">
        <v>94</v>
      </c>
    </row>
    <row r="3" spans="1:4">
      <c r="A3" s="3" t="s">
        <v>406</v>
      </c>
    </row>
    <row r="4" spans="1:4">
      <c r="A4" s="4" t="s">
        <v>59</v>
      </c>
      <c r="B4" s="6" t="n">
        <v>711.5</v>
      </c>
      <c r="C4" s="6" t="n">
        <v>750.6</v>
      </c>
    </row>
    <row r="5" spans="1:4">
      <c r="A5" s="4" t="s">
        <v>407</v>
      </c>
      <c r="B5" s="7" t="n">
        <v>52.8</v>
      </c>
      <c r="C5" s="7" t="n">
        <v>47.1</v>
      </c>
    </row>
    <row r="6" spans="1:4">
      <c r="A6" s="4" t="s">
        <v>106</v>
      </c>
      <c r="B6" s="7" t="n">
        <v>3742.7</v>
      </c>
      <c r="D6" s="6" t="n">
        <v>3273.3</v>
      </c>
    </row>
    <row r="7" spans="1:4">
      <c r="A7" s="4" t="s">
        <v>408</v>
      </c>
    </row>
    <row r="8" spans="1:4">
      <c r="A8" s="3" t="s">
        <v>406</v>
      </c>
    </row>
    <row r="9" spans="1:4">
      <c r="A9" s="4" t="s">
        <v>59</v>
      </c>
      <c r="B9" s="7" t="n">
        <v>3.5</v>
      </c>
      <c r="C9" s="5" t="n">
        <v>0</v>
      </c>
    </row>
    <row r="10" spans="1:4">
      <c r="A10" s="4" t="s">
        <v>409</v>
      </c>
    </row>
    <row r="11" spans="1:4">
      <c r="A11" s="3" t="s">
        <v>406</v>
      </c>
    </row>
    <row r="12" spans="1:4">
      <c r="A12" s="4" t="s">
        <v>59</v>
      </c>
      <c r="B12" s="7" t="n">
        <v>-19.8</v>
      </c>
      <c r="C12" s="7" t="n">
        <v>-19.9</v>
      </c>
    </row>
    <row r="13" spans="1:4">
      <c r="A13" s="4" t="s">
        <v>407</v>
      </c>
      <c r="B13" s="7" t="n">
        <v>-29.4</v>
      </c>
      <c r="C13" s="7" t="n">
        <v>-32.4</v>
      </c>
    </row>
    <row r="14" spans="1:4">
      <c r="A14" s="4" t="s">
        <v>410</v>
      </c>
    </row>
    <row r="15" spans="1:4">
      <c r="A15" s="3" t="s">
        <v>406</v>
      </c>
    </row>
    <row r="16" spans="1:4">
      <c r="A16" s="4" t="s">
        <v>106</v>
      </c>
      <c r="B16" s="7" t="n">
        <v>1472.6</v>
      </c>
      <c r="D16" s="7" t="n">
        <v>1047.9</v>
      </c>
    </row>
    <row r="17" spans="1:4">
      <c r="A17" s="4" t="s">
        <v>310</v>
      </c>
    </row>
    <row r="18" spans="1:4">
      <c r="A18" s="3" t="s">
        <v>406</v>
      </c>
    </row>
    <row r="19" spans="1:4">
      <c r="A19" s="4" t="s">
        <v>59</v>
      </c>
      <c r="B19" s="7" t="n">
        <v>255.4</v>
      </c>
      <c r="C19" s="7" t="n">
        <v>262.1</v>
      </c>
    </row>
    <row r="20" spans="1:4">
      <c r="A20" s="4" t="s">
        <v>411</v>
      </c>
    </row>
    <row r="21" spans="1:4">
      <c r="A21" s="3" t="s">
        <v>406</v>
      </c>
    </row>
    <row r="22" spans="1:4">
      <c r="A22" s="4" t="s">
        <v>59</v>
      </c>
      <c r="B22" s="7" t="n">
        <v>256.5</v>
      </c>
      <c r="C22" s="7" t="n">
        <v>263.3</v>
      </c>
    </row>
    <row r="23" spans="1:4">
      <c r="A23" s="4" t="s">
        <v>407</v>
      </c>
      <c r="B23" s="7" t="n">
        <v>40.5</v>
      </c>
      <c r="C23" s="7" t="n">
        <v>39.5</v>
      </c>
    </row>
    <row r="24" spans="1:4">
      <c r="A24" s="4" t="s">
        <v>412</v>
      </c>
    </row>
    <row r="25" spans="1:4">
      <c r="A25" s="3" t="s">
        <v>406</v>
      </c>
    </row>
    <row r="26" spans="1:4">
      <c r="A26" s="4" t="s">
        <v>106</v>
      </c>
      <c r="B26" s="7" t="n">
        <v>1224.3</v>
      </c>
      <c r="D26" s="7" t="n">
        <v>1215.8</v>
      </c>
    </row>
    <row r="27" spans="1:4">
      <c r="A27" s="4" t="s">
        <v>309</v>
      </c>
    </row>
    <row r="28" spans="1:4">
      <c r="A28" s="3" t="s">
        <v>406</v>
      </c>
    </row>
    <row r="29" spans="1:4">
      <c r="A29" s="4" t="s">
        <v>59</v>
      </c>
      <c r="B29" s="7" t="n">
        <v>169.2</v>
      </c>
      <c r="C29" s="7" t="n">
        <v>175.8</v>
      </c>
    </row>
    <row r="30" spans="1:4">
      <c r="A30" s="4" t="s">
        <v>413</v>
      </c>
    </row>
    <row r="31" spans="1:4">
      <c r="A31" s="3" t="s">
        <v>406</v>
      </c>
    </row>
    <row r="32" spans="1:4">
      <c r="A32" s="4" t="s">
        <v>59</v>
      </c>
      <c r="B32" s="7" t="n">
        <v>185.3</v>
      </c>
      <c r="C32" s="7" t="n">
        <v>189.9</v>
      </c>
    </row>
    <row r="33" spans="1:4">
      <c r="A33" s="4" t="s">
        <v>407</v>
      </c>
      <c r="B33" s="7" t="n">
        <v>22.3</v>
      </c>
      <c r="C33" s="7" t="n">
        <v>20.5</v>
      </c>
    </row>
    <row r="34" spans="1:4">
      <c r="A34" s="4" t="s">
        <v>414</v>
      </c>
    </row>
    <row r="35" spans="1:4">
      <c r="A35" s="3" t="s">
        <v>406</v>
      </c>
    </row>
    <row r="36" spans="1:4">
      <c r="A36" s="4" t="s">
        <v>106</v>
      </c>
      <c r="B36" s="7" t="n">
        <v>774.8</v>
      </c>
      <c r="D36" s="5" t="n">
        <v>774</v>
      </c>
    </row>
    <row r="37" spans="1:4">
      <c r="A37" s="4" t="s">
        <v>415</v>
      </c>
    </row>
    <row r="38" spans="1:4">
      <c r="A38" s="3" t="s">
        <v>406</v>
      </c>
    </row>
    <row r="39" spans="1:4">
      <c r="A39" s="4" t="s">
        <v>59</v>
      </c>
      <c r="B39" s="7" t="n">
        <v>283.4</v>
      </c>
      <c r="C39" s="7" t="n">
        <v>312.7</v>
      </c>
    </row>
    <row r="40" spans="1:4">
      <c r="A40" s="4" t="s">
        <v>416</v>
      </c>
    </row>
    <row r="41" spans="1:4">
      <c r="A41" s="3" t="s">
        <v>406</v>
      </c>
    </row>
    <row r="42" spans="1:4">
      <c r="A42" s="4" t="s">
        <v>59</v>
      </c>
      <c r="B42" s="7" t="n">
        <v>289.5</v>
      </c>
      <c r="C42" s="7" t="n">
        <v>317.3</v>
      </c>
    </row>
    <row r="43" spans="1:4">
      <c r="A43" s="4" t="s">
        <v>407</v>
      </c>
      <c r="B43" s="7" t="n">
        <v>19.4</v>
      </c>
      <c r="C43" s="6" t="n">
        <v>19.5</v>
      </c>
    </row>
    <row r="44" spans="1:4">
      <c r="A44" s="4" t="s">
        <v>417</v>
      </c>
    </row>
    <row r="45" spans="1:4">
      <c r="A45" s="3" t="s">
        <v>406</v>
      </c>
    </row>
    <row r="46" spans="1:4">
      <c r="A46" s="4" t="s">
        <v>106</v>
      </c>
      <c r="B46" s="11" t="n">
        <v>271</v>
      </c>
      <c r="D46" s="6" t="n">
        <v>2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3"/>
    <col customWidth="1" max="5" min="5" width="23"/>
    <col customWidth="1" max="6" min="6" width="16"/>
    <col customWidth="1" max="7" min="7" width="23"/>
    <col customWidth="1" max="8" min="8" width="21"/>
    <col customWidth="1" max="9" min="9" width="21"/>
    <col customWidth="1" max="10" min="10" width="21"/>
    <col customWidth="1" max="11" min="11" width="21"/>
  </cols>
  <sheetData>
    <row r="1" spans="1:11">
      <c r="A1" s="1" t="s">
        <v>418</v>
      </c>
      <c r="B1" s="2" t="s">
        <v>419</v>
      </c>
      <c r="C1" s="2" t="s">
        <v>420</v>
      </c>
      <c r="D1" s="2" t="s">
        <v>421</v>
      </c>
      <c r="E1" s="2" t="s">
        <v>422</v>
      </c>
      <c r="F1" s="2" t="s">
        <v>423</v>
      </c>
      <c r="G1" s="2" t="s">
        <v>424</v>
      </c>
      <c r="H1" s="2" t="s">
        <v>304</v>
      </c>
      <c r="I1" s="2" t="s">
        <v>425</v>
      </c>
      <c r="J1" s="2" t="s">
        <v>426</v>
      </c>
      <c r="K1" s="2" t="s">
        <v>427</v>
      </c>
    </row>
    <row r="2" spans="1:11">
      <c r="A2" s="3" t="s">
        <v>428</v>
      </c>
    </row>
    <row r="3" spans="1:11">
      <c r="A3" s="4" t="s">
        <v>429</v>
      </c>
      <c r="H3" s="11" t="n">
        <v>109700000</v>
      </c>
      <c r="K3" s="11" t="n">
        <v>112000000</v>
      </c>
    </row>
    <row r="4" spans="1:11">
      <c r="A4" s="4" t="s">
        <v>430</v>
      </c>
      <c r="H4" s="5" t="n">
        <v>300000</v>
      </c>
      <c r="I4" s="11" t="n">
        <v>2100000</v>
      </c>
    </row>
    <row r="5" spans="1:11">
      <c r="A5" s="4" t="s">
        <v>431</v>
      </c>
      <c r="H5" s="5" t="n">
        <v>200000</v>
      </c>
      <c r="I5" s="11" t="n">
        <v>0</v>
      </c>
    </row>
    <row r="6" spans="1:11">
      <c r="A6" s="4" t="s">
        <v>432</v>
      </c>
    </row>
    <row r="7" spans="1:11">
      <c r="A7" s="3" t="s">
        <v>428</v>
      </c>
    </row>
    <row r="8" spans="1:11">
      <c r="A8" s="4" t="s">
        <v>433</v>
      </c>
      <c r="D8" s="5" t="n">
        <v>70</v>
      </c>
    </row>
    <row r="9" spans="1:11">
      <c r="A9" s="4" t="s">
        <v>434</v>
      </c>
    </row>
    <row r="10" spans="1:11">
      <c r="A10" s="3" t="s">
        <v>428</v>
      </c>
    </row>
    <row r="11" spans="1:11">
      <c r="A11" s="4" t="s">
        <v>435</v>
      </c>
      <c r="J11" s="5" t="n">
        <v>3</v>
      </c>
    </row>
    <row r="12" spans="1:11">
      <c r="A12" s="4" t="s">
        <v>429</v>
      </c>
      <c r="H12" s="11" t="n">
        <v>99600000</v>
      </c>
    </row>
    <row r="13" spans="1:11">
      <c r="A13" s="4" t="s">
        <v>436</v>
      </c>
    </row>
    <row r="14" spans="1:11">
      <c r="A14" s="3" t="s">
        <v>428</v>
      </c>
    </row>
    <row r="15" spans="1:11">
      <c r="A15" s="4" t="s">
        <v>437</v>
      </c>
      <c r="B15" s="5" t="n">
        <v>8</v>
      </c>
      <c r="D15" s="5" t="n">
        <v>17</v>
      </c>
      <c r="E15" s="5" t="n">
        <v>8</v>
      </c>
      <c r="F15" s="5" t="n">
        <v>8</v>
      </c>
      <c r="G15" s="5" t="n">
        <v>8</v>
      </c>
    </row>
    <row r="16" spans="1:11">
      <c r="A16" s="4" t="s">
        <v>438</v>
      </c>
      <c r="C16" s="11" t="n">
        <v>1400000000</v>
      </c>
      <c r="G16" s="11" t="n">
        <v>1400000000</v>
      </c>
    </row>
    <row r="17" spans="1:11">
      <c r="A17" s="4" t="s">
        <v>439</v>
      </c>
      <c r="C17" s="5" t="n">
        <v>100</v>
      </c>
    </row>
    <row r="18" spans="1:11">
      <c r="A18" s="4" t="s">
        <v>440</v>
      </c>
      <c r="E18" s="5" t="n">
        <v>80</v>
      </c>
    </row>
    <row r="19" spans="1:11">
      <c r="A19" s="4" t="s">
        <v>441</v>
      </c>
      <c r="B19" s="5"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5"/>
  </cols>
  <sheetData>
    <row r="1" spans="1:5">
      <c r="A1" s="1" t="s">
        <v>442</v>
      </c>
      <c r="B1" s="2" t="s">
        <v>1</v>
      </c>
    </row>
    <row r="2" spans="1:5">
      <c r="B2" s="2" t="s">
        <v>304</v>
      </c>
      <c r="C2" s="2" t="s">
        <v>425</v>
      </c>
      <c r="D2" s="2" t="s">
        <v>443</v>
      </c>
      <c r="E2" s="2" t="s">
        <v>444</v>
      </c>
    </row>
    <row r="3" spans="1:5">
      <c r="A3" s="3" t="s">
        <v>445</v>
      </c>
    </row>
    <row r="4" spans="1:5">
      <c r="A4" s="4" t="s">
        <v>446</v>
      </c>
      <c r="B4" s="6" t="n">
        <v>3.4</v>
      </c>
      <c r="C4" s="11" t="n">
        <v>1</v>
      </c>
    </row>
    <row r="5" spans="1:5">
      <c r="A5" s="4" t="s">
        <v>447</v>
      </c>
    </row>
    <row r="6" spans="1:5">
      <c r="A6" s="3" t="s">
        <v>445</v>
      </c>
    </row>
    <row r="7" spans="1:5">
      <c r="A7" s="4" t="s">
        <v>448</v>
      </c>
      <c r="D7" s="11" t="n">
        <v>250</v>
      </c>
    </row>
    <row r="8" spans="1:5">
      <c r="A8" s="4" t="s">
        <v>449</v>
      </c>
      <c r="B8" s="7" t="n">
        <v>8.800000000000001</v>
      </c>
      <c r="C8" s="7" t="n">
        <v>4.6</v>
      </c>
    </row>
    <row r="9" spans="1:5">
      <c r="A9" s="4" t="s">
        <v>450</v>
      </c>
    </row>
    <row r="10" spans="1:5">
      <c r="A10" s="3" t="s">
        <v>445</v>
      </c>
    </row>
    <row r="11" spans="1:5">
      <c r="A11" s="4" t="s">
        <v>448</v>
      </c>
      <c r="E11" s="11" t="n">
        <v>150</v>
      </c>
    </row>
    <row r="12" spans="1:5">
      <c r="A12" s="4" t="s">
        <v>451</v>
      </c>
      <c r="E12" s="5" t="n">
        <v>2</v>
      </c>
    </row>
    <row r="13" spans="1:5">
      <c r="A13" s="4" t="s">
        <v>452</v>
      </c>
      <c r="E13" s="11" t="n">
        <v>150</v>
      </c>
    </row>
    <row r="14" spans="1:5">
      <c r="A14" s="4" t="s">
        <v>453</v>
      </c>
      <c r="E14" s="4" t="s">
        <v>454</v>
      </c>
    </row>
    <row r="15" spans="1:5">
      <c r="A15" s="4" t="s">
        <v>446</v>
      </c>
      <c r="B15" s="7" t="n">
        <v>3.4</v>
      </c>
      <c r="C15" s="5" t="n">
        <v>1</v>
      </c>
    </row>
    <row r="16" spans="1:5">
      <c r="A16" s="4" t="s">
        <v>455</v>
      </c>
    </row>
    <row r="17" spans="1:5">
      <c r="A17" s="3" t="s">
        <v>445</v>
      </c>
    </row>
    <row r="18" spans="1:5">
      <c r="A18" s="4" t="s">
        <v>456</v>
      </c>
      <c r="D18" s="5" t="n">
        <v>6</v>
      </c>
    </row>
    <row r="19" spans="1:5">
      <c r="A19" s="4" t="s">
        <v>457</v>
      </c>
      <c r="B19" s="7" t="n">
        <v>2.1</v>
      </c>
      <c r="C19" s="7" t="n">
        <v>2.1</v>
      </c>
    </row>
    <row r="20" spans="1:5">
      <c r="A20" s="4" t="s">
        <v>458</v>
      </c>
    </row>
    <row r="21" spans="1:5">
      <c r="A21" s="3" t="s">
        <v>445</v>
      </c>
    </row>
    <row r="22" spans="1:5">
      <c r="A22" s="4" t="s">
        <v>459</v>
      </c>
      <c r="B22" s="6" t="n">
        <v>0.4</v>
      </c>
      <c r="C22" s="6" t="n">
        <v>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56</v>
      </c>
      <c r="C1" s="2" t="s">
        <v>94</v>
      </c>
    </row>
    <row r="2" spans="1:3">
      <c r="A2" s="4" t="s">
        <v>461</v>
      </c>
    </row>
    <row r="3" spans="1:3">
      <c r="A3" s="3" t="s">
        <v>462</v>
      </c>
    </row>
    <row r="4" spans="1:3">
      <c r="A4" s="4" t="s">
        <v>463</v>
      </c>
      <c r="B4" s="6" t="n">
        <v>26.5</v>
      </c>
      <c r="C4" s="6" t="n">
        <v>14.7</v>
      </c>
    </row>
    <row r="5" spans="1:3">
      <c r="A5" s="4" t="s">
        <v>464</v>
      </c>
    </row>
    <row r="6" spans="1:3">
      <c r="A6" s="3" t="s">
        <v>462</v>
      </c>
    </row>
    <row r="7" spans="1:3">
      <c r="A7" s="4" t="s">
        <v>465</v>
      </c>
      <c r="B7" s="6" t="n">
        <v>9.699999999999999</v>
      </c>
      <c r="C7" s="6" t="n">
        <v>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4"/>
  </cols>
  <sheetData>
    <row r="1" spans="1:4">
      <c r="A1" s="1" t="s">
        <v>466</v>
      </c>
      <c r="B1" s="1" t="s">
        <v>467</v>
      </c>
      <c r="C1" s="2" t="s">
        <v>468</v>
      </c>
      <c r="D1" s="2" t="s">
        <v>173</v>
      </c>
    </row>
    <row r="2" spans="1:4">
      <c r="A2" s="4" t="s">
        <v>469</v>
      </c>
    </row>
    <row r="3" spans="1:4">
      <c r="A3" s="4" t="s">
        <v>470</v>
      </c>
      <c r="B3" s="4" t="s">
        <v>471</v>
      </c>
      <c r="C3" s="11" t="n">
        <v>-300000</v>
      </c>
    </row>
    <row r="4" spans="1:4">
      <c r="A4" s="4" t="s">
        <v>472</v>
      </c>
    </row>
    <row r="5" spans="1:4">
      <c r="A5" s="4" t="s">
        <v>470</v>
      </c>
      <c r="B5" s="4" t="s">
        <v>471</v>
      </c>
      <c r="C5" s="11" t="n">
        <v>-300000</v>
      </c>
    </row>
    <row r="6" spans="1:4"/>
    <row r="7" spans="1:4">
      <c r="A7" s="4" t="s">
        <v>173</v>
      </c>
      <c r="B7" s="4" t="s">
        <v>197</v>
      </c>
    </row>
  </sheetData>
  <mergeCells count="6">
    <mergeCell ref="C2:D2"/>
    <mergeCell ref="C3:D3"/>
    <mergeCell ref="C4:D4"/>
    <mergeCell ref="C5:D5"/>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56</v>
      </c>
      <c r="C2" s="2" t="s">
        <v>57</v>
      </c>
    </row>
    <row r="3" spans="1:3">
      <c r="A3" s="3" t="s">
        <v>125</v>
      </c>
    </row>
    <row r="4" spans="1:3">
      <c r="A4" s="4" t="s">
        <v>70</v>
      </c>
      <c r="B4" s="6" t="n">
        <v>32.8</v>
      </c>
      <c r="C4" s="6" t="n">
        <v>38.3</v>
      </c>
    </row>
    <row r="5" spans="1:3">
      <c r="A5" s="3" t="s">
        <v>126</v>
      </c>
    </row>
    <row r="6" spans="1:3">
      <c r="A6" s="4" t="s">
        <v>127</v>
      </c>
      <c r="B6" s="7" t="n">
        <v>19.9</v>
      </c>
      <c r="C6" s="7" t="n">
        <v>23.3</v>
      </c>
    </row>
    <row r="7" spans="1:3">
      <c r="A7" s="4" t="s">
        <v>128</v>
      </c>
      <c r="B7" s="7" t="n">
        <v>2.1</v>
      </c>
      <c r="C7" s="7" t="n">
        <v>2.5</v>
      </c>
    </row>
    <row r="8" spans="1:3">
      <c r="A8" s="3" t="s">
        <v>129</v>
      </c>
    </row>
    <row r="9" spans="1:3">
      <c r="A9" s="4" t="s">
        <v>130</v>
      </c>
      <c r="B9" s="7" t="n">
        <v>-56.9</v>
      </c>
      <c r="C9" s="5" t="n">
        <v>-53</v>
      </c>
    </row>
    <row r="10" spans="1:3">
      <c r="A10" s="4" t="s">
        <v>131</v>
      </c>
      <c r="B10" s="5" t="n">
        <v>-13</v>
      </c>
      <c r="C10" s="5" t="n">
        <v>-12</v>
      </c>
    </row>
    <row r="11" spans="1:3">
      <c r="A11" s="4" t="s">
        <v>132</v>
      </c>
      <c r="B11" s="7" t="n">
        <v>44.6</v>
      </c>
      <c r="C11" s="7" t="n">
        <v>1.2</v>
      </c>
    </row>
    <row r="12" spans="1:3">
      <c r="A12" s="4" t="s">
        <v>133</v>
      </c>
      <c r="B12" s="7" t="n">
        <v>-3.2</v>
      </c>
      <c r="C12" s="7" t="n">
        <v>-1.9</v>
      </c>
    </row>
    <row r="13" spans="1:3">
      <c r="A13" s="4" t="s">
        <v>134</v>
      </c>
      <c r="B13" s="5" t="n">
        <v>1</v>
      </c>
      <c r="C13" s="5" t="n">
        <v>0</v>
      </c>
    </row>
    <row r="14" spans="1:3">
      <c r="A14" s="4" t="s">
        <v>135</v>
      </c>
      <c r="B14" s="7" t="n">
        <v>-19.1</v>
      </c>
      <c r="C14" s="7" t="n">
        <v>-23.1</v>
      </c>
    </row>
    <row r="15" spans="1:3">
      <c r="A15" s="4" t="s">
        <v>136</v>
      </c>
      <c r="B15" s="5" t="n">
        <v>-21</v>
      </c>
      <c r="C15" s="5" t="n">
        <v>0</v>
      </c>
    </row>
    <row r="16" spans="1:3">
      <c r="A16" s="4" t="s">
        <v>137</v>
      </c>
      <c r="B16" s="7" t="n">
        <v>-12.8</v>
      </c>
      <c r="C16" s="7" t="n">
        <v>-24.7</v>
      </c>
    </row>
    <row r="17" spans="1:3">
      <c r="A17" s="3" t="s">
        <v>138</v>
      </c>
    </row>
    <row r="18" spans="1:3">
      <c r="A18" s="4" t="s">
        <v>139</v>
      </c>
      <c r="B18" s="7" t="n">
        <v>-11.1</v>
      </c>
      <c r="C18" s="7" t="n">
        <v>-9.9</v>
      </c>
    </row>
    <row r="19" spans="1:3">
      <c r="A19" s="4" t="s">
        <v>140</v>
      </c>
      <c r="B19" s="5" t="n">
        <v>0</v>
      </c>
      <c r="C19" s="7" t="n">
        <v>-119.6</v>
      </c>
    </row>
    <row r="20" spans="1:3">
      <c r="A20" s="4" t="s">
        <v>141</v>
      </c>
      <c r="B20" s="7" t="n">
        <v>7.1</v>
      </c>
      <c r="C20" s="5" t="n">
        <v>0</v>
      </c>
    </row>
    <row r="21" spans="1:3">
      <c r="A21" s="4" t="s">
        <v>142</v>
      </c>
      <c r="B21" s="7" t="n">
        <v>5.2</v>
      </c>
      <c r="C21" s="7" t="n">
        <v>1.6</v>
      </c>
    </row>
    <row r="22" spans="1:3">
      <c r="A22" s="4" t="s">
        <v>143</v>
      </c>
      <c r="B22" s="7" t="n">
        <v>1.2</v>
      </c>
      <c r="C22" s="7" t="n">
        <v>-127.9</v>
      </c>
    </row>
    <row r="23" spans="1:3">
      <c r="A23" s="3" t="s">
        <v>144</v>
      </c>
    </row>
    <row r="24" spans="1:3">
      <c r="A24" s="4" t="s">
        <v>145</v>
      </c>
      <c r="B24" s="5" t="n">
        <v>0</v>
      </c>
      <c r="C24" s="7" t="n">
        <v>374.7</v>
      </c>
    </row>
    <row r="25" spans="1:3">
      <c r="A25" s="4" t="s">
        <v>146</v>
      </c>
      <c r="B25" s="5" t="n">
        <v>0</v>
      </c>
      <c r="C25" s="7" t="n">
        <v>-269.2</v>
      </c>
    </row>
    <row r="26" spans="1:3">
      <c r="A26" s="4" t="s">
        <v>147</v>
      </c>
      <c r="B26" s="7" t="n">
        <v>-13.6</v>
      </c>
      <c r="C26" s="5" t="n">
        <v>0</v>
      </c>
    </row>
    <row r="27" spans="1:3">
      <c r="A27" s="4" t="s">
        <v>148</v>
      </c>
      <c r="B27" s="7" t="n">
        <v>-15.6</v>
      </c>
      <c r="C27" s="7" t="n">
        <v>-15.6</v>
      </c>
    </row>
    <row r="28" spans="1:3">
      <c r="A28" s="4" t="s">
        <v>149</v>
      </c>
      <c r="B28" s="5" t="n">
        <v>-2</v>
      </c>
      <c r="C28" s="7" t="n">
        <v>-1.6</v>
      </c>
    </row>
    <row r="29" spans="1:3">
      <c r="A29" s="4" t="s">
        <v>150</v>
      </c>
      <c r="B29" s="7" t="n">
        <v>-1.3</v>
      </c>
      <c r="C29" s="7" t="n">
        <v>-1.3</v>
      </c>
    </row>
    <row r="30" spans="1:3">
      <c r="A30" s="4" t="s">
        <v>151</v>
      </c>
      <c r="B30" s="7" t="n">
        <v>496.3</v>
      </c>
      <c r="C30" s="5" t="n">
        <v>0</v>
      </c>
    </row>
    <row r="31" spans="1:3">
      <c r="A31" s="4" t="s">
        <v>152</v>
      </c>
      <c r="B31" s="7" t="n">
        <v>-32.9</v>
      </c>
      <c r="C31" s="5" t="n">
        <v>0</v>
      </c>
    </row>
    <row r="32" spans="1:3">
      <c r="A32" s="4" t="s">
        <v>153</v>
      </c>
      <c r="B32" s="7" t="n">
        <v>430.9</v>
      </c>
      <c r="C32" s="5" t="n">
        <v>87</v>
      </c>
    </row>
    <row r="33" spans="1:3">
      <c r="A33" s="4" t="s">
        <v>154</v>
      </c>
      <c r="B33" s="7" t="n">
        <v>-3.8</v>
      </c>
      <c r="C33" s="5" t="n">
        <v>3</v>
      </c>
    </row>
    <row r="34" spans="1:3">
      <c r="A34" s="4" t="s">
        <v>155</v>
      </c>
      <c r="B34" s="7" t="n">
        <v>415.5</v>
      </c>
      <c r="C34" s="7" t="n">
        <v>-62.6</v>
      </c>
    </row>
    <row r="35" spans="1:3">
      <c r="A35" s="4" t="s">
        <v>156</v>
      </c>
      <c r="B35" s="7" t="n">
        <v>864.7</v>
      </c>
      <c r="C35" s="7" t="n">
        <v>170.9</v>
      </c>
    </row>
    <row r="36" spans="1:3">
      <c r="A36" s="4" t="s">
        <v>157</v>
      </c>
      <c r="B36" s="6" t="n">
        <v>1280.2</v>
      </c>
      <c r="C36" s="6" t="n">
        <v>1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5"/>
    <col customWidth="1" max="6" min="6" width="4"/>
    <col customWidth="1" max="7" min="7" width="14"/>
    <col customWidth="1" max="8" min="8" width="31"/>
    <col customWidth="1" max="9" min="9" width="27"/>
    <col customWidth="1" max="10" min="10" width="18"/>
    <col customWidth="1" max="11" min="11" width="4"/>
    <col customWidth="1" max="12" min="12" width="46"/>
    <col customWidth="1" max="13" min="13" width="26"/>
  </cols>
  <sheetData>
    <row r="1" spans="1:13">
      <c r="A1" s="1" t="s">
        <v>158</v>
      </c>
      <c r="C1" s="2" t="s">
        <v>159</v>
      </c>
      <c r="E1" s="2" t="s">
        <v>160</v>
      </c>
      <c r="G1" s="2" t="s">
        <v>161</v>
      </c>
      <c r="H1" s="2" t="s">
        <v>162</v>
      </c>
      <c r="I1" s="2" t="s">
        <v>163</v>
      </c>
      <c r="J1" s="2" t="s">
        <v>164</v>
      </c>
      <c r="L1" s="2" t="s">
        <v>165</v>
      </c>
      <c r="M1" s="2" t="s">
        <v>166</v>
      </c>
    </row>
    <row r="2" spans="1:13">
      <c r="A2" s="4" t="s">
        <v>167</v>
      </c>
      <c r="C2" s="6" t="n">
        <v>540.6</v>
      </c>
      <c r="E2" s="11" t="n">
        <v>540</v>
      </c>
      <c r="G2" s="6" t="n">
        <v>1.2</v>
      </c>
      <c r="H2" s="6" t="n">
        <v>-1018.7</v>
      </c>
      <c r="I2" s="6" t="n">
        <v>1166.9</v>
      </c>
      <c r="J2" s="6" t="n">
        <v>472.9</v>
      </c>
      <c r="L2" s="6" t="n">
        <v>-82.3</v>
      </c>
      <c r="M2" s="6" t="n">
        <v>0.6</v>
      </c>
    </row>
    <row r="3" spans="1:13">
      <c r="A3" s="4" t="s">
        <v>168</v>
      </c>
      <c r="G3" s="5" t="n">
        <v>122200</v>
      </c>
    </row>
    <row r="4" spans="1:13">
      <c r="A4" s="4" t="s">
        <v>169</v>
      </c>
      <c r="H4" s="5" t="n">
        <v>-44500</v>
      </c>
    </row>
    <row r="5" spans="1:13">
      <c r="A5" s="3" t="s">
        <v>170</v>
      </c>
    </row>
    <row r="6" spans="1:13">
      <c r="A6" s="4" t="s">
        <v>70</v>
      </c>
      <c r="C6" s="7" t="n">
        <v>38.3</v>
      </c>
      <c r="E6" s="7" t="n">
        <v>38.2</v>
      </c>
      <c r="J6" s="7" t="n">
        <v>38.2</v>
      </c>
      <c r="M6" s="7" t="n">
        <v>0.1</v>
      </c>
    </row>
    <row r="7" spans="1:13">
      <c r="A7" s="4" t="s">
        <v>171</v>
      </c>
      <c r="C7" s="7" t="n">
        <v>3.2</v>
      </c>
      <c r="E7" s="7" t="n">
        <v>3.2</v>
      </c>
      <c r="L7" s="7" t="n">
        <v>3.2</v>
      </c>
    </row>
    <row r="8" spans="1:13">
      <c r="A8" s="4" t="s">
        <v>172</v>
      </c>
      <c r="B8" s="4" t="s">
        <v>173</v>
      </c>
      <c r="C8" s="7" t="n">
        <v>-14.8</v>
      </c>
      <c r="E8" s="7" t="n">
        <v>-14.8</v>
      </c>
      <c r="J8" s="7" t="n">
        <v>-14.8</v>
      </c>
    </row>
    <row r="9" spans="1:13">
      <c r="A9" s="4" t="s">
        <v>174</v>
      </c>
      <c r="C9" s="7" t="n">
        <v>1.6</v>
      </c>
      <c r="E9" s="7" t="n">
        <v>1.6</v>
      </c>
      <c r="H9" s="6" t="n">
        <v>1.1</v>
      </c>
      <c r="I9" s="7" t="n">
        <v>0.5</v>
      </c>
    </row>
    <row r="10" spans="1:13">
      <c r="A10" s="4" t="s">
        <v>175</v>
      </c>
      <c r="H10" s="5" t="n">
        <v>100</v>
      </c>
    </row>
    <row r="11" spans="1:13">
      <c r="A11" s="4" t="s">
        <v>176</v>
      </c>
      <c r="C11" s="7" t="n">
        <v>568.9</v>
      </c>
      <c r="E11" s="7" t="n">
        <v>568.2</v>
      </c>
      <c r="G11" s="6" t="n">
        <v>1.2</v>
      </c>
      <c r="H11" s="6" t="n">
        <v>-1017.6</v>
      </c>
      <c r="I11" s="7" t="n">
        <v>1167.4</v>
      </c>
      <c r="J11" s="7" t="n">
        <v>496.3</v>
      </c>
      <c r="L11" s="7" t="n">
        <v>-79.09999999999999</v>
      </c>
      <c r="M11" s="7" t="n">
        <v>0.7</v>
      </c>
    </row>
    <row r="12" spans="1:13">
      <c r="A12" s="4" t="s">
        <v>177</v>
      </c>
      <c r="G12" s="5" t="n">
        <v>122200</v>
      </c>
    </row>
    <row r="13" spans="1:13">
      <c r="A13" s="4" t="s">
        <v>178</v>
      </c>
      <c r="H13" s="5" t="n">
        <v>-44400</v>
      </c>
    </row>
    <row r="14" spans="1:13">
      <c r="A14" s="4" t="s">
        <v>179</v>
      </c>
      <c r="C14" s="7" t="n">
        <v>1052.7</v>
      </c>
      <c r="E14" s="7" t="n">
        <v>1051.9</v>
      </c>
      <c r="G14" s="6" t="n">
        <v>1.2</v>
      </c>
      <c r="H14" s="6" t="n">
        <v>-1043.1</v>
      </c>
      <c r="I14" s="7" t="n">
        <v>1175.2</v>
      </c>
      <c r="J14" s="7" t="n">
        <v>1001.2</v>
      </c>
      <c r="L14" s="7" t="n">
        <v>-82.59999999999999</v>
      </c>
      <c r="M14" s="7" t="n">
        <v>0.8</v>
      </c>
    </row>
    <row r="15" spans="1:13">
      <c r="A15" s="4" t="s">
        <v>180</v>
      </c>
      <c r="G15" s="5" t="n">
        <v>122200</v>
      </c>
    </row>
    <row r="16" spans="1:13">
      <c r="A16" s="4" t="s">
        <v>181</v>
      </c>
      <c r="H16" s="5" t="n">
        <v>-45300</v>
      </c>
    </row>
    <row r="17" spans="1:13">
      <c r="A17" s="3" t="s">
        <v>170</v>
      </c>
    </row>
    <row r="18" spans="1:13">
      <c r="A18" s="4" t="s">
        <v>70</v>
      </c>
      <c r="C18" s="7" t="n">
        <v>32.8</v>
      </c>
      <c r="E18" s="7" t="n">
        <v>32.8</v>
      </c>
      <c r="J18" s="7" t="n">
        <v>32.8</v>
      </c>
      <c r="M18" s="5" t="n">
        <v>0</v>
      </c>
    </row>
    <row r="19" spans="1:13">
      <c r="A19" s="4" t="s">
        <v>171</v>
      </c>
      <c r="C19" s="7" t="n">
        <v>-10.7</v>
      </c>
      <c r="E19" s="7" t="n">
        <v>-10.7</v>
      </c>
      <c r="L19" s="7" t="n">
        <v>-10.7</v>
      </c>
    </row>
    <row r="20" spans="1:13">
      <c r="A20" s="4" t="s">
        <v>182</v>
      </c>
      <c r="C20" s="7" t="n">
        <v>-0.8</v>
      </c>
      <c r="M20" s="7" t="n">
        <v>-0.8</v>
      </c>
    </row>
    <row r="21" spans="1:13">
      <c r="A21" s="4" t="s">
        <v>172</v>
      </c>
      <c r="C21" s="7" t="n">
        <v>-18.7</v>
      </c>
      <c r="D21" s="4" t="s">
        <v>183</v>
      </c>
      <c r="E21" s="7" t="n">
        <v>-18.7</v>
      </c>
      <c r="F21" s="4" t="s">
        <v>183</v>
      </c>
      <c r="J21" s="7" t="n">
        <v>-18.7</v>
      </c>
      <c r="K21" s="4" t="s">
        <v>173</v>
      </c>
    </row>
    <row r="22" spans="1:13">
      <c r="A22" s="4" t="s">
        <v>184</v>
      </c>
      <c r="C22" s="7" t="n">
        <v>-13.6</v>
      </c>
      <c r="E22" s="7" t="n">
        <v>-13.6</v>
      </c>
      <c r="H22" s="6" t="n">
        <v>-13.6</v>
      </c>
    </row>
    <row r="23" spans="1:13">
      <c r="A23" s="4" t="s">
        <v>185</v>
      </c>
      <c r="H23" s="5" t="n">
        <v>-1000</v>
      </c>
    </row>
    <row r="24" spans="1:13">
      <c r="A24" s="4" t="s">
        <v>186</v>
      </c>
      <c r="C24" s="7" t="n">
        <v>496.1</v>
      </c>
      <c r="E24" s="7" t="n">
        <v>496.1</v>
      </c>
      <c r="G24" s="6" t="n">
        <v>0.2</v>
      </c>
      <c r="H24" s="6" t="n">
        <v>161.3</v>
      </c>
      <c r="I24" s="7" t="n">
        <v>334.6</v>
      </c>
    </row>
    <row r="25" spans="1:13">
      <c r="A25" s="4" t="s">
        <v>187</v>
      </c>
      <c r="H25" s="5" t="n">
        <v>15300</v>
      </c>
    </row>
    <row r="26" spans="1:13">
      <c r="A26" s="4" t="s">
        <v>174</v>
      </c>
      <c r="C26" s="7" t="n">
        <v>1.1</v>
      </c>
      <c r="E26" s="7" t="n">
        <v>1.1</v>
      </c>
      <c r="H26" s="6" t="n">
        <v>1.6</v>
      </c>
      <c r="I26" s="7" t="n">
        <v>-0.5</v>
      </c>
    </row>
    <row r="27" spans="1:13">
      <c r="A27" s="4" t="s">
        <v>175</v>
      </c>
      <c r="H27" s="5" t="n">
        <v>200</v>
      </c>
    </row>
    <row r="28" spans="1:13">
      <c r="A28" s="4" t="s">
        <v>188</v>
      </c>
      <c r="C28" s="6" t="n">
        <v>1538.6</v>
      </c>
      <c r="E28" s="6" t="n">
        <v>1538.6</v>
      </c>
      <c r="G28" s="6" t="n">
        <v>1.4</v>
      </c>
      <c r="H28" s="6" t="n">
        <v>-893.8</v>
      </c>
      <c r="I28" s="6" t="n">
        <v>1509.3</v>
      </c>
      <c r="J28" s="11" t="n">
        <v>1015</v>
      </c>
      <c r="L28" s="6" t="n">
        <v>-93.3</v>
      </c>
      <c r="M28" s="11" t="n">
        <v>0</v>
      </c>
    </row>
    <row r="29" spans="1:13">
      <c r="A29" s="4" t="s">
        <v>189</v>
      </c>
      <c r="G29" s="5" t="n">
        <v>122200</v>
      </c>
    </row>
    <row r="30" spans="1:13">
      <c r="A30" s="4" t="s">
        <v>190</v>
      </c>
      <c r="H30" s="5" t="n">
        <v>-30800</v>
      </c>
    </row>
    <row r="31" spans="1:13"/>
    <row r="32" spans="1:13">
      <c r="A32" s="4" t="s">
        <v>173</v>
      </c>
      <c r="B32" s="4" t="s">
        <v>191</v>
      </c>
    </row>
    <row r="33" spans="1:13">
      <c r="A33" s="4" t="s">
        <v>183</v>
      </c>
      <c r="B33" s="4" t="s">
        <v>192</v>
      </c>
    </row>
  </sheetData>
  <mergeCells count="7">
    <mergeCell ref="A1:B1"/>
    <mergeCell ref="C1:D1"/>
    <mergeCell ref="E1:F1"/>
    <mergeCell ref="J1:K1"/>
    <mergeCell ref="A31:L31"/>
    <mergeCell ref="B32:L32"/>
    <mergeCell ref="B33:L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93</v>
      </c>
      <c r="B1" s="2" t="s">
        <v>194</v>
      </c>
    </row>
    <row r="2" spans="1:3">
      <c r="A2" s="4" t="s">
        <v>195</v>
      </c>
    </row>
    <row r="3" spans="1:3">
      <c r="A3" s="4" t="s">
        <v>196</v>
      </c>
      <c r="B3" s="6" t="n">
        <v>-0.3</v>
      </c>
      <c r="C3" s="4" t="s">
        <v>173</v>
      </c>
    </row>
    <row r="4" spans="1:3"/>
    <row r="5" spans="1:3">
      <c r="A5" s="4" t="s">
        <v>173</v>
      </c>
      <c r="B5" s="4" t="s">
        <v>197</v>
      </c>
    </row>
  </sheetData>
  <mergeCells count="3">
    <mergeCell ref="B1:C1"/>
    <mergeCell ref="A4:C4"/>
    <mergeCell ref="B5:C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56</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56</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09:02:35Z</dcterms:created>
  <dcterms:modified xmlns:dcterms="http://purl.org/dc/terms/" xmlns:xsi="http://www.w3.org/2001/XMLSchema-instance" xsi:type="dcterms:W3CDTF">2020-04-21T09:02:35Z</dcterms:modified>
</cp:coreProperties>
</file>